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Common Stock and Other Equity R" sheetId="10" state="visible" r:id="rId10"/>
    <sheet xmlns:r="http://schemas.openxmlformats.org/officeDocument/2006/relationships" name="Real Estate Acquisitions" sheetId="11" state="visible" r:id="rId11"/>
    <sheet xmlns:r="http://schemas.openxmlformats.org/officeDocument/2006/relationships" name="Investment in Unconsolidated Jo" sheetId="12" state="visible" r:id="rId12"/>
    <sheet xmlns:r="http://schemas.openxmlformats.org/officeDocument/2006/relationships" name="Borrowing Arrangements" sheetId="13" state="visible" r:id="rId13"/>
    <sheet xmlns:r="http://schemas.openxmlformats.org/officeDocument/2006/relationships" name="Equity Incentive Awards" sheetId="14" state="visible" r:id="rId14"/>
    <sheet xmlns:r="http://schemas.openxmlformats.org/officeDocument/2006/relationships" name="Commitments and Contingencies" sheetId="15" state="visible" r:id="rId15"/>
    <sheet xmlns:r="http://schemas.openxmlformats.org/officeDocument/2006/relationships" name="Reportable Segments" sheetId="16" state="visible" r:id="rId16"/>
    <sheet xmlns:r="http://schemas.openxmlformats.org/officeDocument/2006/relationships" name="Summary of Significant Accoun17" sheetId="17" state="visible" r:id="rId17"/>
    <sheet xmlns:r="http://schemas.openxmlformats.org/officeDocument/2006/relationships" name="Earnings Per Common Share (Tabl" sheetId="18" state="visible" r:id="rId18"/>
    <sheet xmlns:r="http://schemas.openxmlformats.org/officeDocument/2006/relationships" name="Common Stock and Other Equity19" sheetId="19" state="visible" r:id="rId19"/>
    <sheet xmlns:r="http://schemas.openxmlformats.org/officeDocument/2006/relationships" name="Investment in Unconsolidated 20" sheetId="20" state="visible" r:id="rId20"/>
    <sheet xmlns:r="http://schemas.openxmlformats.org/officeDocument/2006/relationships" name="Reportable Segments (Tables)" sheetId="21" state="visible" r:id="rId21"/>
    <sheet xmlns:r="http://schemas.openxmlformats.org/officeDocument/2006/relationships" name="Summary of Significant Accoun22" sheetId="22" state="visible" r:id="rId22"/>
    <sheet xmlns:r="http://schemas.openxmlformats.org/officeDocument/2006/relationships" name="Earnings Per Common Share - Cal" sheetId="23" state="visible" r:id="rId23"/>
    <sheet xmlns:r="http://schemas.openxmlformats.org/officeDocument/2006/relationships" name="Common Stock and Other Equity24" sheetId="24" state="visible" r:id="rId24"/>
    <sheet xmlns:r="http://schemas.openxmlformats.org/officeDocument/2006/relationships" name="Real Estate Acquisitions (Detai" sheetId="25" state="visible" r:id="rId25"/>
    <sheet xmlns:r="http://schemas.openxmlformats.org/officeDocument/2006/relationships" name="Investment in Unconsolidated 26" sheetId="26" state="visible" r:id="rId26"/>
    <sheet xmlns:r="http://schemas.openxmlformats.org/officeDocument/2006/relationships" name="Borrowing Arrangements - Additi" sheetId="27" state="visible" r:id="rId27"/>
    <sheet xmlns:r="http://schemas.openxmlformats.org/officeDocument/2006/relationships" name="Equity Incentive Awards - Addit" sheetId="28" state="visible" r:id="rId28"/>
    <sheet xmlns:r="http://schemas.openxmlformats.org/officeDocument/2006/relationships" name="Commitments and Contingencies -" sheetId="29" state="visible" r:id="rId29"/>
    <sheet xmlns:r="http://schemas.openxmlformats.org/officeDocument/2006/relationships" name="Reportable Segments - Additiona" sheetId="30" state="visible" r:id="rId30"/>
    <sheet xmlns:r="http://schemas.openxmlformats.org/officeDocument/2006/relationships" name="Reportable Segments- Consolidat" sheetId="31" state="visible" r:id="rId31"/>
    <sheet xmlns:r="http://schemas.openxmlformats.org/officeDocument/2006/relationships" name="Reportable Segments- Income fro" sheetId="32" state="visible" r:id="rId32"/>
  </sheets>
  <definedNames/>
  <calcPr calcId="124519" fullCalcOnLoad="1"/>
</workbook>
</file>

<file path=xl/sharedStrings.xml><?xml version="1.0" encoding="utf-8"?>
<sst xmlns="http://schemas.openxmlformats.org/spreadsheetml/2006/main" uniqueCount="380">
  <si>
    <t>Document and Entity Information - shares</t>
  </si>
  <si>
    <t>6 Months Ended</t>
  </si>
  <si>
    <t>Jun. 30, 2017</t>
  </si>
  <si>
    <t>Jul. 24,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ELS</t>
  </si>
  <si>
    <t>Entity Registrant Name</t>
  </si>
  <si>
    <t>EQUITY LIFESTYLE PROPERTIE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Investment in real estate:</t>
  </si>
  <si>
    <t>Land</t>
  </si>
  <si>
    <t>Land improvements</t>
  </si>
  <si>
    <t>Buildings and other depreciable property</t>
  </si>
  <si>
    <t>Investment in real estate</t>
  </si>
  <si>
    <t>Accumulated depreciation</t>
  </si>
  <si>
    <t>Net investment in real estate</t>
  </si>
  <si>
    <t>Cash</t>
  </si>
  <si>
    <t>Notes receivable, net</t>
  </si>
  <si>
    <t>Investment in unconsolidated joint ventures</t>
  </si>
  <si>
    <t>Deferred commission expense</t>
  </si>
  <si>
    <t>Escrow deposits, goodwill, and other assets, net</t>
  </si>
  <si>
    <t>Total Assets</t>
  </si>
  <si>
    <t>Liabilities:</t>
  </si>
  <si>
    <t>Mortgage notes payable, net</t>
  </si>
  <si>
    <t>Term loan</t>
  </si>
  <si>
    <t>Unsecured lines of credit</t>
  </si>
  <si>
    <t>Accrued expenses and accounts payable</t>
  </si>
  <si>
    <t>Deferred revenue – upfront payments from right-to-use contracts</t>
  </si>
  <si>
    <t>Deferred revenue – right-to-use annual payments</t>
  </si>
  <si>
    <t>Accrued interest payable</t>
  </si>
  <si>
    <t>Rents and other customer payments received in advance and security deposits</t>
  </si>
  <si>
    <t>Distributions payable</t>
  </si>
  <si>
    <t>Total Liabilities</t>
  </si>
  <si>
    <t>Stockholders’ Equity:</t>
  </si>
  <si>
    <t>Preferred stock value</t>
  </si>
  <si>
    <t>Common stock, $0.01 par value</t>
  </si>
  <si>
    <t>Paid-in capital</t>
  </si>
  <si>
    <t>Distributions in excess of accumulated earnings</t>
  </si>
  <si>
    <t>Accumulated other comprehensive loss/(income)</t>
  </si>
  <si>
    <t>Total Stockholders’ Equity</t>
  </si>
  <si>
    <t>Non-controlling interests – Common OP Units</t>
  </si>
  <si>
    <t>Total Equity</t>
  </si>
  <si>
    <t>Total Liabilities and Equity</t>
  </si>
  <si>
    <t>6.75% Series C Cumulative Redeemable Perpetual Preferred Stock</t>
  </si>
  <si>
    <t>Consolidated Balance Sheets (Parenthetical) - $ / shares</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solidated Statements of Income and Comprehensive Income (Unaudited) - USD ($) shares in Thousands, $ in Thousands</t>
  </si>
  <si>
    <t>3 Months Ended</t>
  </si>
  <si>
    <t>Jun. 30, 2016</t>
  </si>
  <si>
    <t>Revenues:</t>
  </si>
  <si>
    <t>Community base rental income</t>
  </si>
  <si>
    <t>Rental home income</t>
  </si>
  <si>
    <t>Resort base rental income</t>
  </si>
  <si>
    <t>Right-to-use annual payments</t>
  </si>
  <si>
    <t>Right-to-use contracts current period, gross</t>
  </si>
  <si>
    <t>Right-to-use contract upfront payments, deferred, net</t>
  </si>
  <si>
    <t>Utility and other income</t>
  </si>
  <si>
    <t>Gross revenues from home sales</t>
  </si>
  <si>
    <t>Brokered resale revenues and ancillary services revenues, net</t>
  </si>
  <si>
    <t>Interest income</t>
  </si>
  <si>
    <t>Income from other investments, net</t>
  </si>
  <si>
    <t>Total revenues</t>
  </si>
  <si>
    <t>Expenses:</t>
  </si>
  <si>
    <t>Property operating and maintenance</t>
  </si>
  <si>
    <t>Rental home operating and maintenance</t>
  </si>
  <si>
    <t>Real estate taxes</t>
  </si>
  <si>
    <t>Sales and marketing, gross</t>
  </si>
  <si>
    <t>Right-to-use contract commissions, deferred, net</t>
  </si>
  <si>
    <t>Property management</t>
  </si>
  <si>
    <t>Depreciation on real estate assets and rental homes</t>
  </si>
  <si>
    <t>Amortization of in-place leases</t>
  </si>
  <si>
    <t>Cost of home sales</t>
  </si>
  <si>
    <t>Home selling expenses</t>
  </si>
  <si>
    <t>General and administrative</t>
  </si>
  <si>
    <t>Property rights initiatives and other, net</t>
  </si>
  <si>
    <t>Interest and related amortization</t>
  </si>
  <si>
    <t>Total expenses</t>
  </si>
  <si>
    <t>Income before equity in income of unconsolidated joint ventures</t>
  </si>
  <si>
    <t>Equity in income of unconsolidated joint ventures</t>
  </si>
  <si>
    <t>Consolidated net income</t>
  </si>
  <si>
    <t>Income allocated to non-controlling interests – Common OP Units</t>
  </si>
  <si>
    <t>Net income available for Common Stockholders</t>
  </si>
  <si>
    <t>Other comprehensive income (loss) (“OCI”):</t>
  </si>
  <si>
    <t>Adjustment for fair market value of swap</t>
  </si>
  <si>
    <t>Consolidated comprehensive income</t>
  </si>
  <si>
    <t>Comprehensive income attributable to Common Stockholders</t>
  </si>
  <si>
    <t>Earnings per Common Share – Basic:</t>
  </si>
  <si>
    <t>Net income available for Common Shares (usd per share)</t>
  </si>
  <si>
    <t>Earnings per Common Share - Fully Diluted:</t>
  </si>
  <si>
    <t>Distributions declared per Common Share outstanding (usd per share)</t>
  </si>
  <si>
    <t>Weighted average Common Shares outstanding – basic (shares)</t>
  </si>
  <si>
    <t>Weighted average Common Shares outstanding – fully diluted (shares)</t>
  </si>
  <si>
    <t>Series C Redeemable Perpetual Preferred Stock Dividends</t>
  </si>
  <si>
    <t>Non- controlling interests – Common OP Units</t>
  </si>
  <si>
    <t>Comprehensive income allocated to non-controlling interests – Common OP Units</t>
  </si>
  <si>
    <t>Consolidated Statement of Changes In Equity (Unaudited) - 6 months ended Jun. 30, 2017 - USD ($) $ in Thousands</t>
  </si>
  <si>
    <t>Total</t>
  </si>
  <si>
    <t>Common Stock</t>
  </si>
  <si>
    <t>Paid-in Capital</t>
  </si>
  <si>
    <t>Distributions in Excess of Accumulated Earnings</t>
  </si>
  <si>
    <t>Accumulated Other Comprehensive Loss/(Income)</t>
  </si>
  <si>
    <t>Balance at Dec. 31, 2016</t>
  </si>
  <si>
    <t>Increase (Decrease) in Stockholders' Equity [Roll Forward]</t>
  </si>
  <si>
    <t>Conversion of Common OP Units to Common Stock</t>
  </si>
  <si>
    <t>Issuance of Common Stock through employee stock purchase plan</t>
  </si>
  <si>
    <t>Compensation expenses related to restricted stock</t>
  </si>
  <si>
    <t>Adjustment for Common OP Unitholders in the Operating Partnership</t>
  </si>
  <si>
    <t>Net income</t>
  </si>
  <si>
    <t>Distributions</t>
  </si>
  <si>
    <t>Other</t>
  </si>
  <si>
    <t>Balance at Jun. 30, 2017</t>
  </si>
  <si>
    <t>Consolidated Statements of Cash Flows (Unaudited) - USD ($) $ in Thousands</t>
  </si>
  <si>
    <t>Cash Flows From Operating Activities:</t>
  </si>
  <si>
    <t>Adjustments to reconcile consolidated net income to net cash provided by operating activities:</t>
  </si>
  <si>
    <t>Depreciation</t>
  </si>
  <si>
    <t>Amortization of loan costs</t>
  </si>
  <si>
    <t>Debt premium amortization</t>
  </si>
  <si>
    <t>Distributions of income from unconsolidated joint ventures</t>
  </si>
  <si>
    <t>Stock-based compensation</t>
  </si>
  <si>
    <t>Revenue recognized from right-to-use contract upfront payments</t>
  </si>
  <si>
    <t>Commission expense recognized related to right-to-use contracts</t>
  </si>
  <si>
    <t>Long term incentive plan compensation</t>
  </si>
  <si>
    <t>Recovery for uncollectible rents receivable</t>
  </si>
  <si>
    <t>Changes in assets and liabilities:</t>
  </si>
  <si>
    <t>Notes receivable activity, net</t>
  </si>
  <si>
    <t>Escrow deposits, goodwill and other assets</t>
  </si>
  <si>
    <t>Rents received in advance and security deposits</t>
  </si>
  <si>
    <t>Net cash provided by operating activities</t>
  </si>
  <si>
    <t>Cash Flows From Investing Activities:</t>
  </si>
  <si>
    <t>Real estate acquisition</t>
  </si>
  <si>
    <t>Repayments of notes receivable</t>
  </si>
  <si>
    <t>Issuance of notes receivable</t>
  </si>
  <si>
    <t>Capital improvements</t>
  </si>
  <si>
    <t>Net cash used in investing activities</t>
  </si>
  <si>
    <t>Cash Flows From Financing Activities:</t>
  </si>
  <si>
    <t>Proceeds from stock options and employee stock purchase plan</t>
  </si>
  <si>
    <t>Share based award tax withholding</t>
  </si>
  <si>
    <t>Gross proceeds from sale of Common Stock</t>
  </si>
  <si>
    <t>Distributions:</t>
  </si>
  <si>
    <t>Common Stockholders</t>
  </si>
  <si>
    <t>Common OP Unitholders</t>
  </si>
  <si>
    <t>Preferred Stockholders</t>
  </si>
  <si>
    <t>Principal payments and mortgage debt payoff</t>
  </si>
  <si>
    <t>Debt issuance and defeasance costs</t>
  </si>
  <si>
    <t>Net cash used in financing activities</t>
  </si>
  <si>
    <t>Net increase (decrease) in cash</t>
  </si>
  <si>
    <t>Cash, beginning of period</t>
  </si>
  <si>
    <t>Cash, end of period</t>
  </si>
  <si>
    <t>Supplemental Information:</t>
  </si>
  <si>
    <t>Cash paid during the period for interest</t>
  </si>
  <si>
    <t>Capital improvements – used homes acquired by repossessions</t>
  </si>
  <si>
    <t>Net repayments of notes receivable – used homes acquired by repossessions</t>
  </si>
  <si>
    <t>Building and other depreciable property – reclassification of rental homes</t>
  </si>
  <si>
    <t>Escrow deposits and other assets – reclassification of rental homes</t>
  </si>
  <si>
    <t>Real estate acquisitions:</t>
  </si>
  <si>
    <t>Investment in real estate, fair value</t>
  </si>
  <si>
    <t>Escrow deposits and other assets</t>
  </si>
  <si>
    <t>Debt assumed</t>
  </si>
  <si>
    <t>Real estate acquisitions, net</t>
  </si>
  <si>
    <t>Basis of Presentation</t>
  </si>
  <si>
    <t>Organization, Consolidation and Presentation of Financial Statements [Abstract]</t>
  </si>
  <si>
    <t>Basis of Presentation Equity LifeStyle Properties, Inc., a Maryland corporation, together with MHC Operating Limited Partnership (the “Operating Partnership”) and other consolidated subsidiaries (“Subsidiaries”) are referred to herein as “we,” “us,” and “our.” Capitalized terms used but not defined herein are as defined in our Annual Report on Form 10-K (“2016 Form 10-K”) for the year ended December 31, 2016 . These unaudit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6 Form 10-K. The following notes to the Consolidated Financial Statements highlight significant changes to the notes included in the 2016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t>
  </si>
  <si>
    <t>Summary of Significant Accounting Policies</t>
  </si>
  <si>
    <t>Accounting Policies [Abstract]</t>
  </si>
  <si>
    <t>Basis of Presentation Equity LifeStyle Properties, Inc., a Maryland corporation, together with MHC Operating Limited Partnership (the “Operating Partnership”) and other consolidated subsidiaries (“Subsidiaries”) are referred to herein as “we,” “us,” and “our.” Capitalized terms used but not defined herein are as defined in our Annual Report on Form 10-K (“2016 Form 10-K”) for the year ended December 31, 2016 . These unaudit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6 Form 10-K. The following notes to the Consolidated Financial Statements highlight significant changes to the notes included in the 2016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 Note 2 – Summary of Significant Accounting Policies (a) Consolidation We consolidate our majority-owned Subsidiaries in which we have the ability to control the operations and all variable interest entities with respect to which we are the primary beneficiary. We also consolidate entities in which we have a direct or indirect controlling or voting interest. All significant intercompany balances and transactions have been eliminated in consolidation. Effective January 1, 2016, we adopted (“ASU 2015-02”) Consolidation (Topic 810): Amendments to the Consolidation Analysis . ASU 2015-02 required us to evaluate whether we should consolidate certain legal entities. The adoption of this standard did not result in any changes to our accounting of interests in less than wholly-owned joint ventures; however, the Operating Partnership now meets the criteria as a VIE. We concluded that the Operating Partnership is a VIE because we are the general partner and controlling owner of approximately 93.7% of the Operating Partnership and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The Company has the power to direct the VIE's activities and the obligation to absorb its losses or the right to receive its benefits, which are significant to the VIE. Accordingly, we are the primary beneficiary and we will continue to consolidate the Operating Partnership under this new guidance.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b) Identified Intangibles and Goodwill As of both June 30, 2017 and December 31, 2016 , the gross carrying amount of identified intangible assets and goodwill, a component of escrow deposits, goodwill and other assets, net on our consolidated balance sheets, was approximately $12.1 million . As of both June 30, 2017 and December 31, 2016 , this amount was comprised of approximately $4.3 million of identified intangible assets and approximately $7.8 million of goodwill. Accumulated amortization of identified intangible assets was approximately $2.9 million and $2.8 million as of June 30, 2017 and December 31, 2016 , respectively. As of both June 30, 2017 and December 31, 2016 , the gross carrying amount of in-place lease intangible assets, a component of buildings and other depreciable property on our consolidated balance sheets, was approximately $76.7 million . Accumulated amortization of in-place lease intangible assets was approximately $75.9 million and $74.0 million as of June 30, 2017 and December 31, 2016 , respectively. (c) Restricted Cash Cash as of both June 30, 2017 and December 31, 2016 included approximately $5.3 million of restricted cash for the payment of capital improvements, insurance or real estate taxes. (d) 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Our mortgage notes payable and term loan, excluding deferred financing costs of approximately $17.8 million and $18.9 million , respectively, had an aggregate carrying value of approximately $2,072.3 million and $2,110.2 million as of June 30, 2017 and December 31, 2016 , respectively, and a fair value of approximately $2,106.4 million and $2,081.2 million as of June 30, 2017 and December 31, 2016 , respectively. The fair value was measured using quoted prices and observable inputs from similar liabilities (Level 2). At June 30, 2017 and December 31, 2016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 (e) New Accounting Pronouncements In January 2017, the FASB issued ("ASU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ASU 2017-01 will be effective for annual reporting beginning after December 15, 2017. We are currently in the process of evaluating the potential impact that the adoption of this standard may have on our consolidated financial statements and related disclosures. In August 2016, the FASB issued (“ASU 2016-15”) Statement of Cash Flows (Topic 230) . ASU 2016-15 provides guidance on how certain cash receipts and cash payments are to be presented and classified in the statement of cash flows. ASU 2016-15 will be effective for annual reporting periods beginning after December 15, 2017. Early adoption is permitted. We are currently in the process of evaluating the potential impact, if any, that adoption of this standard may have on our consolidated financial statements and related disclosures.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ASU 2016-02 will continue to classify leases as either finance or operating, with classification affecting the pattern of expense recognition in the statement of income. ASU 2016-02 will be effective for annual reporting periods beginning after December 15, 2018. Early adoption is permitted. We are currently in the process of evaluating the potential impact this standard may have on our consolidated financial statements and related disclosures. In May 2014, the FASB issued ("ASU 2014-09") Revenue from Contracts with Customers which along with related subsequent amendments will replace most existing revenue recognition guidance in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new standard will be effective for the Company beginning on January 1, 2018. The standard permits the use of either the full retrospective or modified retrospective transition method. We expect to adopt ASU 2014-09 on January 1, 2018, using the modified retrospective transition method. We are evaluating the complete impact of the adoption to our consolidated financial results. Our primary source of revenue is generated through leasing arrangements, which are excluded from ASU 2014-09. We continue to evaluate and are in the process of quantifying the impact, if any, the adoption of ASU 2014-09 will have on our non-lease revenue streams, including right-to-use annual payments, right-to-use contracts, and utility and other income.</t>
  </si>
  <si>
    <t>Earnings Per Common Share</t>
  </si>
  <si>
    <t>Earnings Per Share [Abstract]</t>
  </si>
  <si>
    <t>Earnings Per Common Share The following table sets forth the computation of basic and diluted earnings per Common Share for the quarters and six months ended June 30, 2017 and 2016 (amounts in thousands, except per share data): Quarters Ended Six Months Ended June 30, June 30, 2017 2016 2017 2016 Numerator: Net Income Available for Common Stockholders: Net income available for Common Stockholders – basic $ 39,498 $ 35,490 $ 96,385 $ 86,073 Amounts allocated to dilutive securities 2,649 2,998 6,539 7,308 Net income available for Common Stockholders – fully diluted $ 42,147 $ 38,488 $ 102,924 $ 93,381 Denominator: Weighted average Common Shares outstanding – basic 86,763 84,516 86,408 84,419 Effect of dilutive securities: Conversion of Common OP Units to Common Shares 5,886 7,205 6,235 7,206 Stock options and restricted shares 414 543 398 538 Weighted average Common Shares outstanding – fully diluted 93,063 92,264 93,041 92,163 Earnings per Common Share – Basic: Net income available for Common Stockholders $ 0.46 $ 0.42 $ 1.12 $ 1.02 Earnings per Common Share – Fully Diluted: Net income available for Common Stockholders $ 0.45 $ 0.42 $ 1.11 $ 1.01</t>
  </si>
  <si>
    <t>Common Stock and Other Equity Related Transactions</t>
  </si>
  <si>
    <t>Equity [Abstract]</t>
  </si>
  <si>
    <t>Common Stock and Other Equity Related Transactions Dividends The following quarterly distributions have been declared on our depositary shares (each representing 1/100 of a share of our Series C Preferred Stock) and paid to our preferred stockholders for the six months ended June 30, 2017 . Distribution Amount Per Share For the Quarter Ended Stockholder Record Date Payment Date $ 0.421875 March 31, 2017 March 10, 2017 March 31, 2017 $ 0.421875 June 30, 2017 June 15, 2017 June 30, 2017 The following quarterly distributions have been declared and paid to common stockholders and common OP Unit non-controlling holders for the six months ended June 30, 2017 . Distribution Amount Per Share For the Quarter Ended Stockholder Record Date Payment Date $ 0.4875 March 31, 2017 March 31, 2017 April 14, 2017 $ 0.4875 June 30, 2017 June 30, 2017 July 14, 2017 Conversions Subject to certain limitations, holders of Common Operating Partnership units ("OP units") can convert their units to Common Stock at any time. During the six months ended June 30, 2017 , 1,334,747 OP units were converted to an equal number of shares of Common Stock.</t>
  </si>
  <si>
    <t>Real Estate Acquisitions</t>
  </si>
  <si>
    <t>Business Combinations [Abstract]</t>
  </si>
  <si>
    <t xml:space="preserve"> Real Estate Acquisitions On May 10, 2017, we completed the acquisition of Paradise Park Largo, a 108 -site manufactured home community located in Largo, Florida. The purchase price of approximately $8.0 million was funded with available cash and an assumed loan. The $5.9 million loan has an interest rate of 4.6% that matures in 2040.</t>
  </si>
  <si>
    <t>Investment in Unconsolidated Joint Ventures</t>
  </si>
  <si>
    <t>Equity Method Investments and Joint Ventures [Abstract]</t>
  </si>
  <si>
    <t>Investment in Unconsolidated Joint Ventures On June 15, 2017, we entered into a joint venture agreement to purchase Crosswinds Mobile Home Park, a 376 -site manufactured home community located in St. Petersburg, Florida. The purchase price of the Property was $18.4 million . We contributed $2.2 million for a 49% equity interest in the joint venture. The joint venture is accounted for under the equity method of accounting. As part of the transaction, we issued a short term loan of $13.8 million to the joint venture. The loan bears interest at 5% per annum, can be repaid with no penalty prior to maturity and matures on December 12, 2017. The following table summarizes our investment in unconsolidated joint ventures (investment amounts in thousands with the number of Properties shown parenthetically as of June 30, 2017 and December 31, 2016 ): Investment as of Joint Venture Income/(Loss) for the Six Months Ended Investment Location Number of Sites Economic (a) June 30, December 31, June 30, June 30, Meadows Various (2,2) 1,077 50 % $ 240 $ 510 $ 1,130 $ 577 Lakeshore Florida (3,2) 720 (b) 2,321 56 147 160 Voyager Arizona (1,1) 1,801 50 % (c) 3,799 3,376 800 917 ECHO JV Various — 50 % 15,406 15,427 113 (8 ) 3,598 $ 21,766 $ 19,369 $ 2,190 $ 1,646 _____________________ (a) The percentages shown approximate our economic interest as of June 30, 2017 . Our legal ownership interest may differ. (b) Includes two joint ventures in which we own a 65% interest and Crosswinds joint venture in which we own a 49% interest. (c) Voyager joint venture primarily consists of a 50% interest in Voyager RV Resort and 33% interest in the utility plant servicing the Property. We received approximately $1.8 million and $1.0 million in distributions from these joint ventures for the six months ended June 30, 2017 and 2016 , respectively. Approximately $0.3 million and $0.5 million of the distributions made to us exceeded our basis in joint ventures for the quarter and six months ended June 30, 2017 , and as such were recorded as income from unconsolidated joint ventures. None of the distributions made to us exceeded our basis in joint ventures for the quarter and six months ended June 30, 2016 .</t>
  </si>
  <si>
    <t>Borrowing Arrangements</t>
  </si>
  <si>
    <t>Debt Disclosure [Abstract]</t>
  </si>
  <si>
    <t>Borrowing Arrangements Mortgage Notes Payable As of June 30, 2017 and December 31, 2016 , we had outstanding mortgage indebtedness of approximately $1,855.0 million and $1,891.9 million , respectively, net of deferred financing costs. In connection with the Paradise Park Largo acquisition during the quarter ended June 30, 2017, we assumed approximately $5.9 million of mortgage debt secured by the manufactured home community with an interest rate of 4.6% that matures in 2040. During the quarter ended March 31, 2017, we paid off one maturing mortgage loan of approximately $21.1 million , with a weighted average interest rate of 5.76% per annum, secured by one manufactured home Property. The weighted average interest rate, including the impact of premium/discount amortization and loan cost amortization on mortgage indebtedness, for the six months ended June 30, 2017 was approximately 4.9% per annum. The debt bears interest at stated rates ranging from 3.5% to 8.9% per annum and matures on various dates ranging from 2017 to 2041 . The debt encumbered a total of 126 of our Properties as of both June 30, 2017 and December 31, 2016 , and the carrying value of such Properties was approximately $2,282.1 million and $2,296.6 million , as of June 30, 2017 and December 31, 2016 , respectively. As of June 30, 2017 , we are in compliance in all material respects with the covenants in our borrowing arrangements.</t>
  </si>
  <si>
    <t>Equity Incentive Awards</t>
  </si>
  <si>
    <t>Disclosure of Compensation Related Costs, Share-based Payments [Abstract]</t>
  </si>
  <si>
    <t>Stock-based compensation expense, reported in general and administrative on the Consolidated Statements of Income and Comprehensive Income, for both of the quarters ended June 30, 2017 and 2016 was approximately $2.5 million and for the six months ended June 30, 2017 and 2016 was approximately $4.3 million and $4.4 million respectively. Our 2014 Equity Incentive Plan (the “2014 Plan”) was adopted by our Board of Directors on March 11, 2014 and approved by our stockholders on May 13, 2014. Pursuant to the 2014 Plan, our officers, directors, employees and consultants may be awarded (i) shares of common stock (“Restricted Stock”), (ii) options to acquire shares of common stock (“Options”), including non-qualified stock options and incentive stock options within the meaning of Section 422 of the Internal Revenue Code, and (iii) other forms of equity awards, subject to conditions and restrictions determined by the Compensation, Nominating, and Corporate Governance Committee of our Board of Directors (the “Compensation Committee”). The Compensation Committee will determine the vesting schedule, if any, of each Restricted Stock Grant or Option and the term of each Option, which term shall not exceed ten years from the date of grant. Shares that do not vest are forfeited. Dividends paid on restricted stock are not returnable, even if the underlying stock does not entirely vest. A maximum of 3,750,000 shares of common stock were originally available for grant under the 2014 Plan. As of June 30, 2017 , 3,126,885 shares remained available for grant. Grants under the 2014 Plan are approved by the Compensation Committee, which determines the individuals eligible to receive awards, the types of awards, and the terms, conditions and restrictions applicable to any award, except grants to directors which are approved by the Board of Directors. On May 2, 2017, we awarded to certain members of our Board of Directors, 55,238 shares of Restricted Stock at a fair market value of approximately $4.5 million and Options to purchase 6,930 shares of common stock with an exercise price of $81.15 per share. The shares of common stock covered by these awards are subject to multiple tranches that vest between November 2, 2017 and May 2, 2020. On February 1, 2017, we awarded 75,000 shares of Restricted Stock at a fair market value of approximately $5.4 million to certain members of our senior management for their service in 2017. These restricted stock grants will vest on December 31, 2017. The fair market value of our restricted stock grants was determined by using the closing share price of our common stock on the date the shares were issued and is recorded as compensation expense and paid in capital over the vesting period.</t>
  </si>
  <si>
    <t>Commitments and Contingencies</t>
  </si>
  <si>
    <t>Commitments and Contingencies Disclosure [Abstract]</t>
  </si>
  <si>
    <t>Commitments and Contingencies California Rent Control Litigation As part of our effort to realize the value of our Properties subject to rent control, we previously initiated lawsuits against certain localities in California with the goal of achieving a level of regulatory fairness in California's rent control jurisdictions, and in particular those jurisdictions that prohibit increasing rents to market upon turnover. Such regulations allow tenants to sell their homes for a price that includes a premium above the intrinsic value of the homes. The premium represents the value of the future discounted rent-controlled rents, which is fully capitalized into the prices of the homes sold. In our view, such regulations result in a transfer to the tenants of the value of our land, which would otherwise be reflected in market rents. We have discovered through the litigation process that certain municipalities considered condemning our Properties at values well below the value of the underlying land. In our view, a failure to articulate market rents for Sites governed by restrictive rent control would put us at risk for condemnation or eminent domain proceedings based on artificially reduced rents. Such a physical taking, should it occur, could represent substantial lost value to stockholders. We are cognizant of the need for affordable housing in the jurisdictions, but assert that restrictive rent regulation does not promote this purpose because tenants pay to their sellers as part of the purchase price of the home all the future rent savings that are expected to result from the rent control regulations, eliminating any supposed improvement in the affordability of housing. In a more well-balanced regulatory environment, we would receive market rents that would eliminate the price premium for homes, which would trade at or near their intrinsic value. Such efforts have included the following matters: We sued the City of San Rafael on October 13, 2000 in the U.S. District Court for the Northern District of California, challenging its rent control ordinance on constitutional grounds. While the District Court found the rent control ordinance unconstitutional, the United States Court of Appeals for the Ninth Circuit reversed the District Court and ruled that the ordinance had not unconstitutionally taken our property. On September 3, 2013, we filed a petition for review by the U.S. Supreme Court, which was denied. On January 31, 2012, we sued the City of Santee in the United States District for the Southern District of California challenging its rent control ordinance on constitutional grounds. On September 26, 2013, we entered a settlement agreement with the City pursuant to which we are able to increase Site rents at the Meadowbrook community through January 1, 2034 as follows: (a) a one-time 2.5% rent increase on all Sites in January 2014; plus (b) annual rent increases of 100% of the consumer price index (CPI) beginning in 2014; and (c) a 10% increase in the rent on a site upon turnover of that site. Absent the settlement, the rent control ordinance limited us to annual rent increases of at most 70% of CPI with no increases on turnover of a site. Settlement of California Lawsuits On January 18, 2017, we entered into agreements pursuant to which we agreed to settle three California lawsuits related to our California Hawaiian property in San Jose, our Monte del Lago property in Castroville and our Santiago Estates property in Sylmar. Each of the three plaintiff groups was represented by the same law firm and alleged that the Company failed to properly maintain the respective properties. The settlement agreements provided for $9.9 million to be paid to settle the California Hawaiian matter, $1.5 million to be paid to settle the Monte del Lago matter and $1.9 million to be paid to settle the Santiago Estates matter. As a result, a litigation settlement payable was recorded in Accrued expenses and accounts payable as of December 31, 2016. In addition, an insurance receivable was recorded in escrow deposits, goodwill and other assets, net as of December 31, 2016, resulting in a net settlement of approximately $2.4 million reflected as a component of property rights initiatives and other, net on the consolidated statement of income for the year ended December 31, 2016. During the quarter ended March 31, 2017, the settlements were finalized, the settlement payments were made and the insurance payments were received. These settlements resolved all pending matters brought by plaintiffs’ counsel against us or any of our affiliates. Pursuant to the settlement agreements, all plaintiffs provided full releases to each of the defendants and their affiliates including with respect to the claims alleged in the lawsuits, and each of the lawsuits and related appeals were dismissed with prejudice. The settlements do not constitute an admission of liability by us or any of our affiliates and were made to avoid the costs, risks and uncertainties inherent in litigation. Civil Investigation by Certain California District Attorneys In November 2014, we received a civil investigative subpoena from the office of the District Attorney for Monterey County, California ("MCDA"), seeking information relating to, among other items, statewide compliance with asbestos and hazardous waste regulations dating back to 2005 primarily in connection with demolition and renovation projects performed by third-party contractors at our California Properties. We responded by providing the information required by the subpoena. On October 20, 2015, we attended a meeting with representatives of the MCDA and certain other District Attorneys' offices at which the MCDA reviewed the preliminary results of their investigation including, among other things, (i) alleged violations of asbestos and related regulations associated with approximately 200 historical demolition and renovation projects in California; (ii) potential exposure to civil penalties and unpaid fees; and (iii) next steps with respect to a negotiated resolution of the alleged violations. No legal proceedings have been instituted to date and we are involved in settlement discussions with the District Attorneys' offices. We continue to assess the allegations and the underlying facts, and at this time we are unable to predict the outcome of the investigation or reasonably estimate any possible loss. Other In addition to legal matters discussed above, we are involved in various other legal and regulatory proceedings ("Other Proceedings") arising in the ordinary course of business. The Other Proceedings include, but are not limited to, notices, consent decrees, information requests, and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Other Proceedings taken together do not represent a material liability. In addition, to the extent any such proceedings or audits relate to newly acquired Properties, we consider any potential indemnification obligations of sellers in our favor.</t>
  </si>
  <si>
    <t>Reportable Segments</t>
  </si>
  <si>
    <t>Segment Reporting [Abstract]</t>
  </si>
  <si>
    <t xml:space="preserve"> Reportable Segments We have identified two reportable segments which are: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are from external customers and there is no customer who contributed 10% or more of our total revenues during the quarters and six months ended June 30, 2017 or 2016 . The following tables summarize our segment financial information for the quarters and six months ended June 30, 2017 and 2016 (amounts in thousands): Quarter Ended June 30, 2017 Property Operations Home Sales and Rentals Operations Consolidated Operations revenues $ 206,594 $ 11,811 $ 218,405 Operations expenses (102,649 ) (10,481 ) (113,130 ) Income from segment operations 103,945 1,330 105,275 Interest income 754 1,041 1,795 Depreciation on real estate assets and rental homes (27,609 ) (2,638 ) (30,247 ) Amortization of in-place leases (958 ) — (958 ) Income (loss) from operations $ 76,132 $ (267 ) $ 75,865 Reconciliation to Consolidated net income: Corporate interest income 3 Income from other investments, net 1,109 General and administrative (8,461 ) Property rights initiatives and other (271 ) Interest and related amortization (24,822 ) Equity in income of unconsolidated joint ventures 1,040 Consolidated net income $ 44,463 Total assets $ 3,267,947 $ 217,411 $ 3,485,358 Quarter Ended June 30, 2016 Property Operations Home Sales and Rentals Operations Consolidated Operations revenues $ 193,184 $ 13,002 $ 206,186 Operations expenses (94,375 ) (11,867 ) (106,242 ) Income from segment operations 98,809 1,135 99,944 Interest income 736 867 1,603 Depreciation on real estate assets and rental homes (26,317 ) (2,712 ) (29,029 ) Amortization of in-place leases (428 ) — (428 ) Income (loss) from operations $ 72,800 $ (710 ) $ 72,090 Reconciliation to Consolidated net income: Corporate interest income 22 Income from other investments, net 2,270 General and administrative (8,255 ) Property rights initiatives and other (527 ) Interest and related amortization (25,561 ) Equity in income of unconsolidated joint ventures 765 Consolidated net income $ 40,804 Total assets $ 3,249,375 $ 236,200 $ 3,485,575 Six Months Ended June 30, 2017 Property Operations Home Sales and Rentals Operations Consolidated Operations revenues $ 425,582 $ 22,685 $ 448,267 Operations expenses (199,906 ) (20,076 ) (219,982 ) Income from segment operations 225,676 2,609 228,285 Interest income 1,484 2,079 3,563 Depreciation on real estate assets and rental homes (55,062 ) (5,295 ) (60,357 ) Amortization of in-place leases (1,990 ) — (1,990 ) Income (loss) from operations $ 170,108 $ (607 ) $ 169,501 Reconciliation to Consolidated net income: Corporate interest income 5 Income from other investments, net 1,866 General and administrative (15,834 ) Property rights initiatives and other (490 ) Interest and related amortization (49,701 ) Equity in income of unconsolidated joint ventures 2,190 Consolidated net income $ 107,537 Total assets $ 3,267,947 $ 217,411 $ 3,485,358 Capital improvements $ 31,731 $ 21,733 $ 53,464 Six Months Ended June 30, 2016 Property Operations Home Sales and Rentals Operations Consolidated Operations revenues $ 397,910 $ 25,040 $ 422,950 Operations expenses (184,887 ) (22,507 ) (207,394 ) Income from segment operations 213,023 2,533 215,556 Interest income 1,453 1,785 3,238 Depreciation on real estate assets and rental homes (52,281 ) (5,403 ) (57,684 ) Amortization of in-place leases (763 ) — (763 ) Income (loss) from operations $ 161,432 $ (1,085 ) $ 160,347 Reconciliation to Consolidated net income: Corporate interest income 47 Income from other investments, net 3,993 General and administrative (15,663 ) Property rights initiatives and other (1,181 ) Interest and related amortization (51,195 ) Equity in income of unconsolidated joint ventures 1,646 Consolidated net income $ 97,994 Total assets $ 3,249,375 $ 236,200 $ 3,485,575 The following table summarizes our financial information for the Property Operations segment for the quarters and six months ended June 30, 2017 and 2016 (amounts in thousands): Quarters Ended Six Months Ended June 30, June 30, June 30, June 30, Revenues: Community base rental income $ 121,964 $ 115,385 $ 242,656 $ 229,461 Resort base rental income 50,055 44,732 111,123 100,166 Right-to-use annual payments 11,350 11,187 22,602 22,241 Right-to-use contracts current period, gross 3,798 3,086 7,004 5,618 Right-to-use contract upfront payments, deferred, net (1,321 ) (798 ) (2,096 ) (1,100 ) Utility and other income 20,650 19,523 42,776 40,316 Ancillary services revenues, net 98 69 1,517 1,208 Total property operations revenues 206,594 193,184 425,582 397,910 Expenses: Property operating and maintenance 72,901 66,647 140,955 129,601 Real estate taxes 13,943 12,869 27,980 26,067 Sales and marketing, gross 2,894 2,931 5,584 5,424 Right-to-use contract commissions, deferred, net (112 ) (116 ) (196 ) (12 ) Property management 13,023 12,044 25,583 23,807 Total property operations expenses 102,649 94,375 199,906 184,887 Income from property operations segment $ 103,945 $ 98,809 $ 225,676 $ 213,023 The following table summarizes our financial information for the Home Sales and Rentals Operations segment for the quarters and six months ended June 30, 2017 and 2016 (amounts in thousands): Quarters Ended Six Months Ended June 30, June 30, June 30, June 30, Revenues: Gross revenue from home sales $ 7,833 $ 9,130 $ 14,860 $ 17,344 Brokered resale revenues, net 346 329 588 608 Rental home income (a) 3,632 3,543 7,237 7,088 Total revenues 11,811 13,002 22,685 25,040 Expenses: Cost of home sales 7,895 9,481 15,014 17,762 Home selling expenses 929 805 1,854 1,639 Rental home operating and maintenance 1,657 1,581 3,208 3,106 Total expenses 10,481 11,867 20,076 22,507 Income from home sales and rentals operations segment $ 1,330 $ 1,135 $ 2,609 $ 2,533 ______________________ (a) Segment information does not include Site rental income included in Community base rental income.</t>
  </si>
  <si>
    <t>Summary of Significant Accounting Policies (Policies)</t>
  </si>
  <si>
    <t>Basis of Presentation and Principles of Consolidation</t>
  </si>
  <si>
    <t>Basis of Presentation Equity LifeStyle Properties, Inc., a Maryland corporation, together with MHC Operating Limited Partnership (the “Operating Partnership”) and other consolidated subsidiaries (“Subsidiaries”) are referred to herein as “we,” “us,” and “our.” Capitalized terms used but not defined herein are as defined in our Annual Report on Form 10-K (“2016 Form 10-K”) for the year ended December 31, 2016 . These unaudit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6 Form 10-K. The following notes to the Consolidated Financial Statements highlight significant changes to the notes included in the 2016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 Note 2 – Summary of Significant Accounting Policies (a) Consolidation We consolidate our majority-owned Subsidiaries in which we have the ability to control the operations and all variable interest entities with respect to which we are the primary beneficiary. We also consolidate entities in which we have a direct or indirect controlling or voting interest. All significant intercompany balances and transactions have been eliminated in consolidation. Effective January 1, 2016, we adopted (“ASU 2015-02”) Consolidation (Topic 810): Amendments to the Consolidation Analysis . ASU 2015-02 required us to evaluate whether we should consolidate certain legal entities. The adoption of this standard did not result in any changes to our accounting of interests in less than wholly-owned joint ventures; however, the Operating Partnership now meets the criteria as a VIE. We concluded that the Operating Partnership is a VIE because we are the general partner and controlling owner of approximately 93.7% of the Operating Partnership and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The Company has the power to direct the VIE's activities and the obligation to absorb its losses or the right to receive its benefits, which are significant to the VIE. Accordingly, we are the primary beneficiary and we will continue to consolidate the Operating Partnership under this new guidance.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t>
  </si>
  <si>
    <t>Fair Value of Financial Instruments</t>
  </si>
  <si>
    <t>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Our mortgage notes payable and term loan, excluding deferred financing costs of approximately $17.8 million and $18.9 million , respectively, had an aggregate carrying value of approximately $2,072.3 million and $2,110.2 million as of June 30, 2017 and December 31, 2016 , respectively, and a fair value of approximately $2,106.4 million and $2,081.2 million as of June 30, 2017 and December 31, 2016 , respectively. The fair value was measured using quoted prices and observable inputs from similar liabilities (Level 2). At June 30, 2017 and December 31, 2016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t>
  </si>
  <si>
    <t>Recent Accounting Pronouncements</t>
  </si>
  <si>
    <t>New Accounting Pronouncements In January 2017, the FASB issued ("ASU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ASU 2017-01 will be effective for annual reporting beginning after December 15, 2017. We are currently in the process of evaluating the potential impact that the adoption of this standard may have on our consolidated financial statements and related disclosures. In August 2016, the FASB issued (“ASU 2016-15”) Statement of Cash Flows (Topic 230) . ASU 2016-15 provides guidance on how certain cash receipts and cash payments are to be presented and classified in the statement of cash flows. ASU 2016-15 will be effective for annual reporting periods beginning after December 15, 2017. Early adoption is permitted. We are currently in the process of evaluating the potential impact, if any, that adoption of this standard may have on our consolidated financial statements and related disclosures.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ASU 2016-02 will continue to classify leases as either finance or operating, with classification affecting the pattern of expense recognition in the statement of income. ASU 2016-02 will be effective for annual reporting periods beginning after December 15, 2018. Early adoption is permitted. We are currently in the process of evaluating the potential impact this standard may have on our consolidated financial statements and related disclosures. In May 2014, the FASB issued ("ASU 2014-09") Revenue from Contracts with Customers which along with related subsequent amendments will replace most existing revenue recognition guidance in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new standard will be effective for the Company beginning on January 1, 2018. The standard permits the use of either the full retrospective or modified retrospective transition method. We expect to adopt ASU 2014-09 on January 1, 2018, using the modified retrospective transition method. We are evaluating the complete impact of the adoption to our consolidated financial results. Our primary source of revenue is generated through leasing arrangements, which are excluded from ASU 2014-09. We continue to evaluate and are in the process of quantifying the impact, if any, the adoption of ASU 2014-09 will have on our non-lease revenue streams, including right-to-use annual payments, right-to-use contracts, and utility and other income.</t>
  </si>
  <si>
    <t>Earnings Per Common Share (Tables)</t>
  </si>
  <si>
    <t>Schedule of Calculation of Numerator and Denominator in Earnings Per Share</t>
  </si>
  <si>
    <t>The following table sets forth the computation of basic and diluted earnings per Common Share for the quarters and six months ended June 30, 2017 and 2016 (amounts in thousands, except per share data): Quarters Ended Six Months Ended June 30, June 30, 2017 2016 2017 2016 Numerator: Net Income Available for Common Stockholders: Net income available for Common Stockholders – basic $ 39,498 $ 35,490 $ 96,385 $ 86,073 Amounts allocated to dilutive securities 2,649 2,998 6,539 7,308 Net income available for Common Stockholders – fully diluted $ 42,147 $ 38,488 $ 102,924 $ 93,381 Denominator: Weighted average Common Shares outstanding – basic 86,763 84,516 86,408 84,419 Effect of dilutive securities: Conversion of Common OP Units to Common Shares 5,886 7,205 6,235 7,206 Stock options and restricted shares 414 543 398 538 Weighted average Common Shares outstanding – fully diluted 93,063 92,264 93,041 92,163 Earnings per Common Share – Basic: Net income available for Common Stockholders $ 0.46 $ 0.42 $ 1.12 $ 1.02 Earnings per Common Share – Fully Diluted: Net income available for Common Stockholders $ 0.45 $ 0.42 $ 1.11 $ 1.01</t>
  </si>
  <si>
    <t>Common Stock and Other Equity Related Transactions (Tables)</t>
  </si>
  <si>
    <t>Dividends Declared</t>
  </si>
  <si>
    <t>The following quarterly distributions have been declared on our depositary shares (each representing 1/100 of a share of our Series C Preferred Stock) and paid to our preferred stockholders for the six months ended June 30, 2017 . Distribution Amount Per Share For the Quarter Ended Stockholder Record Date Payment Date $ 0.421875 March 31, 2017 March 10, 2017 March 31, 2017 $ 0.421875 June 30, 2017 June 15, 2017 June 30, 2017 The following quarterly distributions have been declared and paid to common stockholders and common OP Unit non-controlling holders for the six months ended June 30, 2017 . Distribution Amount Per Share For the Quarter Ended Stockholder Record Date Payment Date $ 0.4875 March 31, 2017 March 31, 2017 April 14, 2017 $ 0.4875 June 30, 2017 June 30, 2017 July 14, 2017</t>
  </si>
  <si>
    <t>Investment in Unconsolidated Joint Ventures (Tables)</t>
  </si>
  <si>
    <t>Schedule of Equity Method Investments</t>
  </si>
  <si>
    <t>The following table summarizes our investment in unconsolidated joint ventures (investment amounts in thousands with the number of Properties shown parenthetically as of June 30, 2017 and December 31, 2016 ): Investment as of Joint Venture Income/(Loss) for the Six Months Ended Investment Location Number of Sites Economic (a) June 30, December 31, June 30, June 30, Meadows Various (2,2) 1,077 50 % $ 240 $ 510 $ 1,130 $ 577 Lakeshore Florida (3,2) 720 (b) 2,321 56 147 160 Voyager Arizona (1,1) 1,801 50 % (c) 3,799 3,376 800 917 ECHO JV Various — 50 % 15,406 15,427 113 (8 ) 3,598 $ 21,766 $ 19,369 $ 2,190 $ 1,646 _____________________ (a) The percentages shown approximate our economic interest as of June 30, 2017 . Our legal ownership interest may differ. (b) Includes two joint ventures in which we own a 65% interest and Crosswinds joint venture in which we own a 49% interest. (c) Voyager joint venture primarily consists of a 50% interest in Voyager RV Resort and 33% interest in the utility plant servicing the Property.</t>
  </si>
  <si>
    <t>Reportable Segments (Tables)</t>
  </si>
  <si>
    <t>Schedule of Segment Reporting Information, by Segment</t>
  </si>
  <si>
    <t>The following tables summarize our segment financial information for the quarters and six months ended June 30, 2017 and 2016 (amounts in thousands): Quarter Ended June 30, 2017 Property Operations Home Sales and Rentals Operations Consolidated Operations revenues $ 206,594 $ 11,811 $ 218,405 Operations expenses (102,649 ) (10,481 ) (113,130 ) Income from segment operations 103,945 1,330 105,275 Interest income 754 1,041 1,795 Depreciation on real estate assets and rental homes (27,609 ) (2,638 ) (30,247 ) Amortization of in-place leases (958 ) — (958 ) Income (loss) from operations $ 76,132 $ (267 ) $ 75,865 Reconciliation to Consolidated net income: Corporate interest income 3 Income from other investments, net 1,109 General and administrative (8,461 ) Property rights initiatives and other (271 ) Interest and related amortization (24,822 ) Equity in income of unconsolidated joint ventures 1,040 Consolidated net income $ 44,463 Total assets $ 3,267,947 $ 217,411 $ 3,485,358 Quarter Ended June 30, 2016 Property Operations Home Sales and Rentals Operations Consolidated Operations revenues $ 193,184 $ 13,002 $ 206,186 Operations expenses (94,375 ) (11,867 ) (106,242 ) Income from segment operations 98,809 1,135 99,944 Interest income 736 867 1,603 Depreciation on real estate assets and rental homes (26,317 ) (2,712 ) (29,029 ) Amortization of in-place leases (428 ) — (428 ) Income (loss) from operations $ 72,800 $ (710 ) $ 72,090 Reconciliation to Consolidated net income: Corporate interest income 22 Income from other investments, net 2,270 General and administrative (8,255 ) Property rights initiatives and other (527 ) Interest and related amortization (25,561 ) Equity in income of unconsolidated joint ventures 765 Consolidated net income $ 40,804 Total assets $ 3,249,375 $ 236,200 $ 3,485,575 Six Months Ended June 30, 2017 Property Operations Home Sales and Rentals Operations Consolidated Operations revenues $ 425,582 $ 22,685 $ 448,267 Operations expenses (199,906 ) (20,076 ) (219,982 ) Income from segment operations 225,676 2,609 228,285 Interest income 1,484 2,079 3,563 Depreciation on real estate assets and rental homes (55,062 ) (5,295 ) (60,357 ) Amortization of in-place leases (1,990 ) — (1,990 ) Income (loss) from operations $ 170,108 $ (607 ) $ 169,501 Reconciliation to Consolidated net income: Corporate interest income 5 Income from other investments, net 1,866 General and administrative (15,834 ) Property rights initiatives and other (490 ) Interest and related amortization (49,701 ) Equity in income of unconsolidated joint ventures 2,190 Consolidated net income $ 107,537 Total assets $ 3,267,947 $ 217,411 $ 3,485,358 Capital improvements $ 31,731 $ 21,733 $ 53,464 Six Months Ended June 30, 2016 Property Operations Home Sales and Rentals Operations Consolidated Operations revenues $ 397,910 $ 25,040 $ 422,950 Operations expenses (184,887 ) (22,507 ) (207,394 ) Income from segment operations 213,023 2,533 215,556 Interest income 1,453 1,785 3,238 Depreciation on real estate assets and rental homes (52,281 ) (5,403 ) (57,684 ) Amortization of in-place leases (763 ) — (763 ) Income (loss) from operations $ 161,432 $ (1,085 ) $ 160,347 Reconciliation to Consolidated net income: Corporate interest income 47 Income from other investments, net 3,993 General and administrative (15,663 ) Property rights initiatives and other (1,181 ) Interest and related amortization (51,195 ) Equity in income of unconsolidated joint ventures 1,646 Consolidated net income $ 97,994 Total assets $ 3,249,375 $ 236,200 $ 3,485,575</t>
  </si>
  <si>
    <t>Reconciliation of Operating Profit (Loss) from Segments to Consolidated</t>
  </si>
  <si>
    <t>The following table summarizes our financial information for the Property Operations segment for the quarters and six months ended June 30, 2017 and 2016 (amounts in thousands): Quarters Ended Six Months Ended June 30, June 30, June 30, June 30, Revenues: Community base rental income $ 121,964 $ 115,385 $ 242,656 $ 229,461 Resort base rental income 50,055 44,732 111,123 100,166 Right-to-use annual payments 11,350 11,187 22,602 22,241 Right-to-use contracts current period, gross 3,798 3,086 7,004 5,618 Right-to-use contract upfront payments, deferred, net (1,321 ) (798 ) (2,096 ) (1,100 ) Utility and other income 20,650 19,523 42,776 40,316 Ancillary services revenues, net 98 69 1,517 1,208 Total property operations revenues 206,594 193,184 425,582 397,910 Expenses: Property operating and maintenance 72,901 66,647 140,955 129,601 Real estate taxes 13,943 12,869 27,980 26,067 Sales and marketing, gross 2,894 2,931 5,584 5,424 Right-to-use contract commissions, deferred, net (112 ) (116 ) (196 ) (12 ) Property management 13,023 12,044 25,583 23,807 Total property operations expenses 102,649 94,375 199,906 184,887 Income from property operations segment $ 103,945 $ 98,809 $ 225,676 $ 213,023 The following table summarizes our financial information for the Home Sales and Rentals Operations segment for the quarters and six months ended June 30, 2017 and 2016 (amounts in thousands): Quarters Ended Six Months Ended June 30, June 30, June 30, June 30, Revenues: Gross revenue from home sales $ 7,833 $ 9,130 $ 14,860 $ 17,344 Brokered resale revenues, net 346 329 588 608 Rental home income (a) 3,632 3,543 7,237 7,088 Total revenues 11,811 13,002 22,685 25,040 Expenses: Cost of home sales 7,895 9,481 15,014 17,762 Home selling expenses 929 805 1,854 1,639 Rental home operating and maintenance 1,657 1,581 3,208 3,106 Total expenses 10,481 11,867 20,076 22,507 Income from home sales and rentals operations segment $ 1,330 $ 1,135 $ 2,609 $ 2,533 ______________________ (a) Segment information does not include Site rental income included in Community base rental income.</t>
  </si>
  <si>
    <t>Summary of Significant Accounting Policies - Additional Information (Detail) - USD ($) $ in Thousands</t>
  </si>
  <si>
    <t>Significant Accounting Policies [Line Items]</t>
  </si>
  <si>
    <t>Intangible assets and goodwill</t>
  </si>
  <si>
    <t>Intangible assets</t>
  </si>
  <si>
    <t>Goodwill</t>
  </si>
  <si>
    <t>Accumulated amortization of identified intangible assets</t>
  </si>
  <si>
    <t>Cash and cash equivalents, restricted cash</t>
  </si>
  <si>
    <t>Deferred financing costs, net</t>
  </si>
  <si>
    <t>Primary Beneficiary</t>
  </si>
  <si>
    <t>Ownership percentage</t>
  </si>
  <si>
    <t>93.70%</t>
  </si>
  <si>
    <t>Reported Value Measurement [Member]</t>
  </si>
  <si>
    <t>Mortgage notes payable fair value</t>
  </si>
  <si>
    <t>Estimate of Fair Value Measurement [Member] | Fair Value, Inputs, Level 2</t>
  </si>
  <si>
    <t>Leases, Acquired-in-Place</t>
  </si>
  <si>
    <t>Earnings Per Common Share - Calculation of numerator and denominator in eps table (Details) - USD ($) $ / shares in Units, shares in Thousands, $ in Thousands</t>
  </si>
  <si>
    <t>Numerator:</t>
  </si>
  <si>
    <t>Net income available for Common Stockholders – basic</t>
  </si>
  <si>
    <t>Amounts allocated to dilutive securities</t>
  </si>
  <si>
    <t>Net income available for Common Stockholders – fully diluted</t>
  </si>
  <si>
    <t>Denominator:</t>
  </si>
  <si>
    <t>Effect of dilutive securities:</t>
  </si>
  <si>
    <t>Redemption of Common OP Units for Common Shares (shares)</t>
  </si>
  <si>
    <t>Stock options and restricted shares (shares)</t>
  </si>
  <si>
    <t>Earnings per Common Share – Fully Diluted:</t>
  </si>
  <si>
    <t>Common Stock and Other Equity Related Transactions - Additional Information (Detail) - $ / shares</t>
  </si>
  <si>
    <t>Jul. 14, 2017</t>
  </si>
  <si>
    <t>Apr. 14, 2017</t>
  </si>
  <si>
    <t>Mar. 31, 2017</t>
  </si>
  <si>
    <t>Class of Stock [Line Items]</t>
  </si>
  <si>
    <t>Preferred stock dividends paid (usd per share)</t>
  </si>
  <si>
    <t>Common stock, dividends paid (usd per share)</t>
  </si>
  <si>
    <t>OP units converted to shares (shares)</t>
  </si>
  <si>
    <t>Subsequent Event</t>
  </si>
  <si>
    <t>Real Estate Acquisitions (Details) $ in Thousands</t>
  </si>
  <si>
    <t>May 10, 2017USD ($)site</t>
  </si>
  <si>
    <t>Jun. 30, 2017USD ($)</t>
  </si>
  <si>
    <t>Dec. 31, 2016Rate</t>
  </si>
  <si>
    <t>Business Acquisition [Line Items]</t>
  </si>
  <si>
    <t>Long-term debt</t>
  </si>
  <si>
    <t>Weighted average interest rate (percentage)</t>
  </si>
  <si>
    <t>4.60%</t>
  </si>
  <si>
    <t>5.80%</t>
  </si>
  <si>
    <t>4.90%</t>
  </si>
  <si>
    <t>Paradise Park Largo</t>
  </si>
  <si>
    <t>Number of sites acquired | site</t>
  </si>
  <si>
    <t>Purchase price</t>
  </si>
  <si>
    <t>Investment in Unconsolidated Joint Ventures - Additional Information (Detail)</t>
  </si>
  <si>
    <t>Jun. 15, 2017USD ($)joint_venture_site</t>
  </si>
  <si>
    <t>Jun. 30, 2016USD ($)</t>
  </si>
  <si>
    <t>Jun. 30, 2017joint_venture_site</t>
  </si>
  <si>
    <t>Jun. 30, 2017site</t>
  </si>
  <si>
    <t>Dec. 31, 2016USD ($)</t>
  </si>
  <si>
    <t>Schedule of Equity Method Investments [Line Items]</t>
  </si>
  <si>
    <t>Investments</t>
  </si>
  <si>
    <t>Loans receivable</t>
  </si>
  <si>
    <t>Loans receivable, interest rate (percentage)</t>
  </si>
  <si>
    <t>5.00%</t>
  </si>
  <si>
    <t>Number of Sites</t>
  </si>
  <si>
    <t>Ownership percentage ( in percentage)</t>
  </si>
  <si>
    <t>65.00%</t>
  </si>
  <si>
    <t>Distributions, including those in excess of basis</t>
  </si>
  <si>
    <t>Crosswinds</t>
  </si>
  <si>
    <t>49.00%</t>
  </si>
  <si>
    <t>Other Regions | Meadows Investments</t>
  </si>
  <si>
    <t>Number of Sites | site</t>
  </si>
  <si>
    <t>50.00%</t>
  </si>
  <si>
    <t>Other Regions | ECHO Financing</t>
  </si>
  <si>
    <t>Florida | Lakeshore Investments</t>
  </si>
  <si>
    <t>Arizona | Voyager Investments</t>
  </si>
  <si>
    <t>Recreational Vehicle Resort | Voyager Investments</t>
  </si>
  <si>
    <t>Servicing Assets | Voyager Investments</t>
  </si>
  <si>
    <t>33.00%</t>
  </si>
  <si>
    <t>Corporate Joint Venture | Crosswinds</t>
  </si>
  <si>
    <t>Number of sites acquired | joint_venture_site</t>
  </si>
  <si>
    <t>Borrowing Arrangements - Additional Information (Detail) $ in Thousands</t>
  </si>
  <si>
    <t>Mar. 31, 2017USD ($)</t>
  </si>
  <si>
    <t>Dec. 31, 2016USD ($)PropertyRate</t>
  </si>
  <si>
    <t>Debt Instrument [Line Items]</t>
  </si>
  <si>
    <t>Repayments of debt</t>
  </si>
  <si>
    <t>Number of pledged properties | Property</t>
  </si>
  <si>
    <t>Pledged assets, not separately reported</t>
  </si>
  <si>
    <t>Secured Debt | Minimum</t>
  </si>
  <si>
    <t>Stated interest rate (in percentage)</t>
  </si>
  <si>
    <t>3.45%</t>
  </si>
  <si>
    <t>Secured Debt | Maximum</t>
  </si>
  <si>
    <t>8.87%</t>
  </si>
  <si>
    <t>Equity Incentive Awards - Additional Information (Detail) - USD ($) $ / shares in Units, $ in Thousands</t>
  </si>
  <si>
    <t>May 02, 2017</t>
  </si>
  <si>
    <t>Feb. 01, 2017</t>
  </si>
  <si>
    <t>May 10, 2016</t>
  </si>
  <si>
    <t>May 13, 2014</t>
  </si>
  <si>
    <t>Share-based Compensation Arrangement by Share-based Payment Award [Line Items]</t>
  </si>
  <si>
    <t>Share-based compensation</t>
  </si>
  <si>
    <t>Term of award (in years)</t>
  </si>
  <si>
    <t>10 years</t>
  </si>
  <si>
    <t>Number of shares available for grant (in shares)</t>
  </si>
  <si>
    <t>Grants in the period (in shares)</t>
  </si>
  <si>
    <t>Weighted average exercise price (in usd per share)</t>
  </si>
  <si>
    <t>Maximum</t>
  </si>
  <si>
    <t>Shares authorized for issuance (in shares)</t>
  </si>
  <si>
    <t>Vesting on December 31, 2018</t>
  </si>
  <si>
    <t>Vesting arrangement (in percentage)</t>
  </si>
  <si>
    <t>33.33%</t>
  </si>
  <si>
    <t>Vesting on December 31, 2017</t>
  </si>
  <si>
    <t>Vesting on December 31, 2016</t>
  </si>
  <si>
    <t>General and Administrative Expense</t>
  </si>
  <si>
    <t>Restricted Stock</t>
  </si>
  <si>
    <t>Equity instruments other than options, grants in period (in shares)</t>
  </si>
  <si>
    <t>Fair value of shares issued</t>
  </si>
  <si>
    <t>Commitments and Contingencies - Additional Information (Detail) - USD ($) $ in Millions</t>
  </si>
  <si>
    <t>Sep. 26, 2013</t>
  </si>
  <si>
    <t>Loss Contingencies [Line Items]</t>
  </si>
  <si>
    <t>Net settlement</t>
  </si>
  <si>
    <t>California Hawaiian</t>
  </si>
  <si>
    <t>Loss contingency accrual</t>
  </si>
  <si>
    <t>Monte Del Lago</t>
  </si>
  <si>
    <t>Santiago Estates</t>
  </si>
  <si>
    <t>City of Santee</t>
  </si>
  <si>
    <t>One-time rent increase</t>
  </si>
  <si>
    <t>2.50%</t>
  </si>
  <si>
    <t>Annual rent increase, percentage of CPI</t>
  </si>
  <si>
    <t>100.00%</t>
  </si>
  <si>
    <t>Rent increase upon turnover of site</t>
  </si>
  <si>
    <t>10.00%</t>
  </si>
  <si>
    <t>Annual rent increase, percentage of CPI, prior to settlement</t>
  </si>
  <si>
    <t>70.00%</t>
  </si>
  <si>
    <t>Reportable Segments - Additional Information (Detail)</t>
  </si>
  <si>
    <t>Jun. 30, 2017integer</t>
  </si>
  <si>
    <t>Number of reportable segments</t>
  </si>
  <si>
    <t>Reportable Segments- Consolidated Net Income (Details) - USD ($) $ in Thousands</t>
  </si>
  <si>
    <t>Segment Reporting Information [Line Items]</t>
  </si>
  <si>
    <t>Operations revenues</t>
  </si>
  <si>
    <t>Operations expenses</t>
  </si>
  <si>
    <t>Income from segment operations</t>
  </si>
  <si>
    <t>Income (loss) from operations</t>
  </si>
  <si>
    <t>Reconciliation to Consolidated net income:</t>
  </si>
  <si>
    <t>Corporate interest income</t>
  </si>
  <si>
    <t>Property rights initiatives and other</t>
  </si>
  <si>
    <t>Gain (Loss) on Condemnation</t>
  </si>
  <si>
    <t>Total assets</t>
  </si>
  <si>
    <t>Property Operations</t>
  </si>
  <si>
    <t>Home Sales and Rentals Operations</t>
  </si>
  <si>
    <t>Reportable Segments- Income from Segment (Details) - USD ($) $ in Thousands</t>
  </si>
  <si>
    <t>Gross revenue from home sales</t>
  </si>
  <si>
    <t>Ancillary services revenues, n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00000_);_(&quot;$ &quot;(#,##0.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5417</v>
      </c>
    </row>
    <row r="12" spans="1:3">
      <c r="A12" s="4" t="s">
        <v>19</v>
      </c>
      <c r="B12" s="4" t="s">
        <v>20</v>
      </c>
    </row>
    <row r="13" spans="1:3">
      <c r="A13" s="4" t="s">
        <v>21</v>
      </c>
      <c r="B13" s="4" t="s">
        <v>22</v>
      </c>
    </row>
    <row r="14" spans="1:3">
      <c r="A14" s="4" t="s">
        <v>23</v>
      </c>
      <c r="C14" s="5" t="n">
        <v>87005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v>
      </c>
      <c r="B1" s="2" t="s">
        <v>2</v>
      </c>
      <c r="C1" s="2" t="s">
        <v>25</v>
      </c>
    </row>
    <row r="2" spans="1:3">
      <c r="A2" s="3" t="s">
        <v>26</v>
      </c>
    </row>
    <row r="3" spans="1:3">
      <c r="A3" s="4" t="s">
        <v>27</v>
      </c>
      <c r="B3" s="7" t="n">
        <v>1167510</v>
      </c>
      <c r="C3" s="7" t="n">
        <v>1163987</v>
      </c>
    </row>
    <row r="4" spans="1:3">
      <c r="A4" s="4" t="s">
        <v>28</v>
      </c>
      <c r="B4" s="5" t="n">
        <v>2922201</v>
      </c>
      <c r="C4" s="5" t="n">
        <v>2893759</v>
      </c>
    </row>
    <row r="5" spans="1:3">
      <c r="A5" s="4" t="s">
        <v>29</v>
      </c>
      <c r="B5" s="5" t="n">
        <v>641931</v>
      </c>
      <c r="C5" s="5" t="n">
        <v>627590</v>
      </c>
    </row>
    <row r="6" spans="1:3">
      <c r="A6" s="4" t="s">
        <v>30</v>
      </c>
      <c r="B6" s="5" t="n">
        <v>4731642</v>
      </c>
      <c r="C6" s="5" t="n">
        <v>4685336</v>
      </c>
    </row>
    <row r="7" spans="1:3">
      <c r="A7" s="4" t="s">
        <v>31</v>
      </c>
      <c r="B7" s="5" t="n">
        <v>-1459931</v>
      </c>
      <c r="C7" s="5" t="n">
        <v>-1399531</v>
      </c>
    </row>
    <row r="8" spans="1:3">
      <c r="A8" s="4" t="s">
        <v>32</v>
      </c>
      <c r="B8" s="5" t="n">
        <v>3271711</v>
      </c>
      <c r="C8" s="5" t="n">
        <v>3285805</v>
      </c>
    </row>
    <row r="9" spans="1:3">
      <c r="A9" s="4" t="s">
        <v>33</v>
      </c>
      <c r="B9" s="5" t="n">
        <v>67740</v>
      </c>
      <c r="C9" s="5" t="n">
        <v>56340</v>
      </c>
    </row>
    <row r="10" spans="1:3">
      <c r="A10" s="4" t="s">
        <v>34</v>
      </c>
      <c r="B10" s="5" t="n">
        <v>48253</v>
      </c>
      <c r="C10" s="5" t="n">
        <v>34520</v>
      </c>
    </row>
    <row r="11" spans="1:3">
      <c r="A11" s="4" t="s">
        <v>35</v>
      </c>
      <c r="B11" s="5" t="n">
        <v>21766</v>
      </c>
      <c r="C11" s="5" t="n">
        <v>19369</v>
      </c>
    </row>
    <row r="12" spans="1:3">
      <c r="A12" s="4" t="s">
        <v>36</v>
      </c>
      <c r="B12" s="5" t="n">
        <v>31453</v>
      </c>
      <c r="C12" s="5" t="n">
        <v>31375</v>
      </c>
    </row>
    <row r="13" spans="1:3">
      <c r="A13" s="4" t="s">
        <v>37</v>
      </c>
      <c r="B13" s="5" t="n">
        <v>44435</v>
      </c>
      <c r="C13" s="5" t="n">
        <v>51578</v>
      </c>
    </row>
    <row r="14" spans="1:3">
      <c r="A14" s="4" t="s">
        <v>38</v>
      </c>
      <c r="B14" s="5" t="n">
        <v>3485358</v>
      </c>
      <c r="C14" s="5" t="n">
        <v>3478987</v>
      </c>
    </row>
    <row r="15" spans="1:3">
      <c r="A15" s="3" t="s">
        <v>39</v>
      </c>
    </row>
    <row r="16" spans="1:3">
      <c r="A16" s="4" t="s">
        <v>40</v>
      </c>
      <c r="B16" s="5" t="n">
        <v>1855028</v>
      </c>
      <c r="C16" s="5" t="n">
        <v>1891900</v>
      </c>
    </row>
    <row r="17" spans="1:3">
      <c r="A17" s="4" t="s">
        <v>41</v>
      </c>
      <c r="B17" s="5" t="n">
        <v>199483</v>
      </c>
      <c r="C17" s="5" t="n">
        <v>199379</v>
      </c>
    </row>
    <row r="18" spans="1:3">
      <c r="A18" s="4" t="s">
        <v>42</v>
      </c>
      <c r="B18" s="5" t="n">
        <v>0</v>
      </c>
      <c r="C18" s="5" t="n">
        <v>0</v>
      </c>
    </row>
    <row r="19" spans="1:3">
      <c r="A19" s="4" t="s">
        <v>43</v>
      </c>
      <c r="B19" s="5" t="n">
        <v>93451</v>
      </c>
      <c r="C19" s="5" t="n">
        <v>89864</v>
      </c>
    </row>
    <row r="20" spans="1:3">
      <c r="A20" s="4" t="s">
        <v>44</v>
      </c>
      <c r="B20" s="5" t="n">
        <v>83580</v>
      </c>
      <c r="C20" s="5" t="n">
        <v>81484</v>
      </c>
    </row>
    <row r="21" spans="1:3">
      <c r="A21" s="4" t="s">
        <v>45</v>
      </c>
      <c r="B21" s="5" t="n">
        <v>12559</v>
      </c>
      <c r="C21" s="5" t="n">
        <v>9817</v>
      </c>
    </row>
    <row r="22" spans="1:3">
      <c r="A22" s="4" t="s">
        <v>46</v>
      </c>
      <c r="B22" s="5" t="n">
        <v>8044</v>
      </c>
      <c r="C22" s="5" t="n">
        <v>8379</v>
      </c>
    </row>
    <row r="23" spans="1:3">
      <c r="A23" s="4" t="s">
        <v>47</v>
      </c>
      <c r="B23" s="5" t="n">
        <v>88543</v>
      </c>
      <c r="C23" s="5" t="n">
        <v>76906</v>
      </c>
    </row>
    <row r="24" spans="1:3">
      <c r="A24" s="4" t="s">
        <v>48</v>
      </c>
      <c r="B24" s="5" t="n">
        <v>45259</v>
      </c>
      <c r="C24" s="5" t="n">
        <v>39411</v>
      </c>
    </row>
    <row r="25" spans="1:3">
      <c r="A25" s="4" t="s">
        <v>49</v>
      </c>
      <c r="B25" s="5" t="n">
        <v>2385947</v>
      </c>
      <c r="C25" s="5" t="n">
        <v>2397140</v>
      </c>
    </row>
    <row r="26" spans="1:3">
      <c r="A26" s="3" t="s">
        <v>50</v>
      </c>
    </row>
    <row r="27" spans="1:3">
      <c r="A27" s="4" t="s">
        <v>51</v>
      </c>
      <c r="B27" s="5" t="n">
        <v>0</v>
      </c>
      <c r="C27" s="5" t="n">
        <v>0</v>
      </c>
    </row>
    <row r="28" spans="1:3">
      <c r="A28" s="4" t="s">
        <v>52</v>
      </c>
      <c r="B28" s="5" t="n">
        <v>868</v>
      </c>
      <c r="C28" s="5" t="n">
        <v>854</v>
      </c>
    </row>
    <row r="29" spans="1:3">
      <c r="A29" s="4" t="s">
        <v>53</v>
      </c>
      <c r="B29" s="5" t="n">
        <v>1121307</v>
      </c>
      <c r="C29" s="5" t="n">
        <v>1103048</v>
      </c>
    </row>
    <row r="30" spans="1:3">
      <c r="A30" s="4" t="s">
        <v>54</v>
      </c>
      <c r="B30" s="5" t="n">
        <v>-219641</v>
      </c>
      <c r="C30" s="5" t="n">
        <v>-231276</v>
      </c>
    </row>
    <row r="31" spans="1:3">
      <c r="A31" s="4" t="s">
        <v>55</v>
      </c>
      <c r="B31" s="5" t="n">
        <v>30</v>
      </c>
      <c r="C31" s="5" t="n">
        <v>-227</v>
      </c>
    </row>
    <row r="32" spans="1:3">
      <c r="A32" s="4" t="s">
        <v>56</v>
      </c>
      <c r="B32" s="5" t="n">
        <v>1038708</v>
      </c>
      <c r="C32" s="5" t="n">
        <v>1008543</v>
      </c>
    </row>
    <row r="33" spans="1:3">
      <c r="A33" s="4" t="s">
        <v>57</v>
      </c>
      <c r="B33" s="5" t="n">
        <v>60703</v>
      </c>
      <c r="C33" s="5" t="n">
        <v>73304</v>
      </c>
    </row>
    <row r="34" spans="1:3">
      <c r="A34" s="4" t="s">
        <v>58</v>
      </c>
      <c r="B34" s="5" t="n">
        <v>1099411</v>
      </c>
      <c r="C34" s="5" t="n">
        <v>1081847</v>
      </c>
    </row>
    <row r="35" spans="1:3">
      <c r="A35" s="4" t="s">
        <v>59</v>
      </c>
      <c r="B35" s="5" t="n">
        <v>3485358</v>
      </c>
      <c r="C35" s="5" t="n">
        <v>3478987</v>
      </c>
    </row>
    <row r="36" spans="1:3">
      <c r="A36" s="4" t="s">
        <v>60</v>
      </c>
    </row>
    <row r="37" spans="1:3">
      <c r="A37" s="3" t="s">
        <v>50</v>
      </c>
    </row>
    <row r="38" spans="1:3">
      <c r="A38" s="4" t="s">
        <v>51</v>
      </c>
      <c r="B38" s="7" t="n">
        <v>136144</v>
      </c>
      <c r="C38" s="7" t="n">
        <v>136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1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4</v>
      </c>
      <c r="B1" s="2" t="s">
        <v>71</v>
      </c>
      <c r="D1" s="2" t="s">
        <v>1</v>
      </c>
    </row>
    <row r="2" spans="1:6">
      <c r="B2" s="2" t="s">
        <v>2</v>
      </c>
      <c r="C2" s="2" t="s">
        <v>72</v>
      </c>
      <c r="D2" s="2" t="s">
        <v>2</v>
      </c>
      <c r="E2" s="2" t="s">
        <v>72</v>
      </c>
      <c r="F2" s="2" t="s">
        <v>25</v>
      </c>
    </row>
    <row r="3" spans="1:6">
      <c r="A3" s="3" t="s">
        <v>235</v>
      </c>
    </row>
    <row r="4" spans="1:6">
      <c r="A4" s="4" t="s">
        <v>236</v>
      </c>
      <c r="B4" s="7" t="n">
        <v>12100</v>
      </c>
      <c r="D4" s="7" t="n">
        <v>12100</v>
      </c>
      <c r="F4" s="7" t="n">
        <v>12100</v>
      </c>
    </row>
    <row r="5" spans="1:6">
      <c r="A5" s="4" t="s">
        <v>237</v>
      </c>
      <c r="B5" s="5" t="n">
        <v>4300</v>
      </c>
      <c r="D5" s="5" t="n">
        <v>4300</v>
      </c>
      <c r="F5" s="5" t="n">
        <v>4300</v>
      </c>
    </row>
    <row r="6" spans="1:6">
      <c r="A6" s="4" t="s">
        <v>238</v>
      </c>
      <c r="B6" s="5" t="n">
        <v>7800</v>
      </c>
      <c r="D6" s="5" t="n">
        <v>7800</v>
      </c>
      <c r="F6" s="5" t="n">
        <v>7800</v>
      </c>
    </row>
    <row r="7" spans="1:6">
      <c r="A7" s="4" t="s">
        <v>239</v>
      </c>
      <c r="B7" s="5" t="n">
        <v>2900</v>
      </c>
      <c r="D7" s="5" t="n">
        <v>2900</v>
      </c>
      <c r="F7" s="5" t="n">
        <v>2800</v>
      </c>
    </row>
    <row r="8" spans="1:6">
      <c r="A8" s="4" t="s">
        <v>94</v>
      </c>
      <c r="B8" s="5" t="n">
        <v>958</v>
      </c>
      <c r="C8" s="7" t="n">
        <v>428</v>
      </c>
      <c r="D8" s="5" t="n">
        <v>1990</v>
      </c>
      <c r="E8" s="7" t="n">
        <v>763</v>
      </c>
    </row>
    <row r="9" spans="1:6">
      <c r="A9" s="4" t="s">
        <v>240</v>
      </c>
      <c r="B9" s="5" t="n">
        <v>5300</v>
      </c>
      <c r="D9" s="5" t="n">
        <v>5300</v>
      </c>
    </row>
    <row r="10" spans="1:6">
      <c r="A10" s="4" t="s">
        <v>241</v>
      </c>
      <c r="B10" s="5" t="n">
        <v>17800</v>
      </c>
      <c r="D10" s="7" t="n">
        <v>17800</v>
      </c>
      <c r="F10" s="5" t="n">
        <v>18900</v>
      </c>
    </row>
    <row r="11" spans="1:6">
      <c r="A11" s="4" t="s">
        <v>242</v>
      </c>
    </row>
    <row r="12" spans="1:6">
      <c r="A12" s="3" t="s">
        <v>235</v>
      </c>
    </row>
    <row r="13" spans="1:6">
      <c r="A13" s="4" t="s">
        <v>243</v>
      </c>
      <c r="D13" s="4" t="s">
        <v>244</v>
      </c>
    </row>
    <row r="14" spans="1:6">
      <c r="A14" s="4" t="s">
        <v>245</v>
      </c>
    </row>
    <row r="15" spans="1:6">
      <c r="A15" s="3" t="s">
        <v>235</v>
      </c>
    </row>
    <row r="16" spans="1:6">
      <c r="A16" s="4" t="s">
        <v>246</v>
      </c>
      <c r="B16" s="5" t="n">
        <v>2072300</v>
      </c>
      <c r="D16" s="7" t="n">
        <v>2072300</v>
      </c>
      <c r="F16" s="5" t="n">
        <v>2110200</v>
      </c>
    </row>
    <row r="17" spans="1:6">
      <c r="A17" s="4" t="s">
        <v>247</v>
      </c>
    </row>
    <row r="18" spans="1:6">
      <c r="A18" s="3" t="s">
        <v>235</v>
      </c>
    </row>
    <row r="19" spans="1:6">
      <c r="A19" s="4" t="s">
        <v>246</v>
      </c>
      <c r="B19" s="5" t="n">
        <v>2106400</v>
      </c>
      <c r="D19" s="5" t="n">
        <v>2106400</v>
      </c>
      <c r="F19" s="5" t="n">
        <v>2081200</v>
      </c>
    </row>
    <row r="20" spans="1:6">
      <c r="A20" s="4" t="s">
        <v>248</v>
      </c>
    </row>
    <row r="21" spans="1:6">
      <c r="A21" s="3" t="s">
        <v>235</v>
      </c>
    </row>
    <row r="22" spans="1:6">
      <c r="A22" s="4" t="s">
        <v>237</v>
      </c>
      <c r="B22" s="5" t="n">
        <v>76700</v>
      </c>
      <c r="D22" s="5" t="n">
        <v>76700</v>
      </c>
    </row>
    <row r="23" spans="1:6">
      <c r="A23" s="4" t="s">
        <v>239</v>
      </c>
      <c r="B23" s="7" t="n">
        <v>75900</v>
      </c>
      <c r="D23" s="7" t="n">
        <v>75900</v>
      </c>
      <c r="F23" s="7" t="n">
        <v>74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1</v>
      </c>
      <c r="D1" s="2" t="s">
        <v>1</v>
      </c>
    </row>
    <row r="2" spans="1:5">
      <c r="B2" s="2" t="s">
        <v>2</v>
      </c>
      <c r="C2" s="2" t="s">
        <v>72</v>
      </c>
      <c r="D2" s="2" t="s">
        <v>2</v>
      </c>
      <c r="E2" s="2" t="s">
        <v>72</v>
      </c>
    </row>
    <row r="3" spans="1:5">
      <c r="A3" s="3" t="s">
        <v>250</v>
      </c>
    </row>
    <row r="4" spans="1:5">
      <c r="A4" s="4" t="s">
        <v>251</v>
      </c>
      <c r="B4" s="7" t="n">
        <v>39498</v>
      </c>
      <c r="C4" s="7" t="n">
        <v>35490</v>
      </c>
      <c r="D4" s="7" t="n">
        <v>96385</v>
      </c>
      <c r="E4" s="7" t="n">
        <v>86073</v>
      </c>
    </row>
    <row r="5" spans="1:5">
      <c r="A5" s="4" t="s">
        <v>252</v>
      </c>
      <c r="B5" s="5" t="n">
        <v>2649</v>
      </c>
      <c r="C5" s="5" t="n">
        <v>2998</v>
      </c>
      <c r="D5" s="5" t="n">
        <v>6539</v>
      </c>
      <c r="E5" s="5" t="n">
        <v>7308</v>
      </c>
    </row>
    <row r="6" spans="1:5">
      <c r="A6" s="4" t="s">
        <v>253</v>
      </c>
      <c r="B6" s="7" t="n">
        <v>42147</v>
      </c>
      <c r="C6" s="7" t="n">
        <v>38488</v>
      </c>
      <c r="D6" s="7" t="n">
        <v>102924</v>
      </c>
      <c r="E6" s="7" t="n">
        <v>93381</v>
      </c>
    </row>
    <row r="7" spans="1:5">
      <c r="A7" s="3" t="s">
        <v>254</v>
      </c>
    </row>
    <row r="8" spans="1:5">
      <c r="A8" s="4" t="s">
        <v>114</v>
      </c>
      <c r="B8" s="5" t="n">
        <v>86763</v>
      </c>
      <c r="C8" s="5" t="n">
        <v>84516</v>
      </c>
      <c r="D8" s="5" t="n">
        <v>86408</v>
      </c>
      <c r="E8" s="5" t="n">
        <v>84419</v>
      </c>
    </row>
    <row r="9" spans="1:5">
      <c r="A9" s="3" t="s">
        <v>255</v>
      </c>
    </row>
    <row r="10" spans="1:5">
      <c r="A10" s="4" t="s">
        <v>256</v>
      </c>
      <c r="B10" s="5" t="n">
        <v>5886</v>
      </c>
      <c r="C10" s="5" t="n">
        <v>7205</v>
      </c>
      <c r="D10" s="5" t="n">
        <v>6235</v>
      </c>
      <c r="E10" s="5" t="n">
        <v>7206</v>
      </c>
    </row>
    <row r="11" spans="1:5">
      <c r="A11" s="4" t="s">
        <v>257</v>
      </c>
      <c r="B11" s="5" t="n">
        <v>414</v>
      </c>
      <c r="C11" s="5" t="n">
        <v>543</v>
      </c>
      <c r="D11" s="5" t="n">
        <v>398</v>
      </c>
      <c r="E11" s="5" t="n">
        <v>538</v>
      </c>
    </row>
    <row r="12" spans="1:5">
      <c r="A12" s="4" t="s">
        <v>115</v>
      </c>
      <c r="B12" s="5" t="n">
        <v>93063</v>
      </c>
      <c r="C12" s="5" t="n">
        <v>92264</v>
      </c>
      <c r="D12" s="5" t="n">
        <v>93041</v>
      </c>
      <c r="E12" s="5" t="n">
        <v>92163</v>
      </c>
    </row>
    <row r="13" spans="1:5">
      <c r="A13" s="3" t="s">
        <v>110</v>
      </c>
    </row>
    <row r="14" spans="1:5">
      <c r="A14" s="4" t="s">
        <v>111</v>
      </c>
      <c r="B14" s="8" t="n">
        <v>0.46</v>
      </c>
      <c r="C14" s="8" t="n">
        <v>0.42</v>
      </c>
      <c r="D14" s="8" t="n">
        <v>1.12</v>
      </c>
      <c r="E14" s="8" t="n">
        <v>1.02</v>
      </c>
    </row>
    <row r="15" spans="1:5">
      <c r="A15" s="3" t="s">
        <v>258</v>
      </c>
    </row>
    <row r="16" spans="1:5">
      <c r="A16" s="4" t="s">
        <v>111</v>
      </c>
      <c r="B16" s="8" t="n">
        <v>0.45</v>
      </c>
      <c r="C16" s="8" t="n">
        <v>0.42</v>
      </c>
      <c r="D16" s="8" t="n">
        <v>1.11</v>
      </c>
      <c r="E16" s="8" t="n">
        <v>1.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60</v>
      </c>
      <c r="C1" s="2" t="s">
        <v>2</v>
      </c>
      <c r="D1" s="2" t="s">
        <v>261</v>
      </c>
      <c r="E1" s="2" t="s">
        <v>262</v>
      </c>
      <c r="F1" s="2" t="s">
        <v>2</v>
      </c>
    </row>
    <row r="2" spans="1:6">
      <c r="A2" s="3" t="s">
        <v>263</v>
      </c>
    </row>
    <row r="3" spans="1:6">
      <c r="A3" s="4" t="s">
        <v>264</v>
      </c>
      <c r="C3" s="12" t="n">
        <v>0.421875</v>
      </c>
      <c r="E3" s="12" t="n">
        <v>0.421875</v>
      </c>
    </row>
    <row r="4" spans="1:6">
      <c r="A4" s="4" t="s">
        <v>265</v>
      </c>
      <c r="D4" s="10" t="n">
        <v>0.4875</v>
      </c>
    </row>
    <row r="5" spans="1:6">
      <c r="A5" s="4" t="s">
        <v>266</v>
      </c>
      <c r="F5" s="5" t="n">
        <v>1334747</v>
      </c>
    </row>
    <row r="6" spans="1:6">
      <c r="A6" s="4" t="s">
        <v>267</v>
      </c>
    </row>
    <row r="7" spans="1:6">
      <c r="A7" s="3" t="s">
        <v>263</v>
      </c>
    </row>
    <row r="8" spans="1:6">
      <c r="A8" s="4" t="s">
        <v>265</v>
      </c>
      <c r="B8" s="10" t="n">
        <v>0.48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14"/>
    <col customWidth="1" max="5" min="5" width="18"/>
  </cols>
  <sheetData>
    <row r="1" spans="1:5">
      <c r="A1" s="1" t="s">
        <v>268</v>
      </c>
      <c r="B1" s="2" t="s">
        <v>269</v>
      </c>
      <c r="C1" s="2" t="s">
        <v>270</v>
      </c>
      <c r="D1" s="2" t="s">
        <v>262</v>
      </c>
      <c r="E1" s="2" t="s">
        <v>271</v>
      </c>
    </row>
    <row r="2" spans="1:5">
      <c r="A2" s="3" t="s">
        <v>272</v>
      </c>
    </row>
    <row r="3" spans="1:5">
      <c r="A3" s="4" t="s">
        <v>273</v>
      </c>
      <c r="C3" s="7" t="n">
        <v>5900</v>
      </c>
    </row>
    <row r="4" spans="1:5">
      <c r="A4" s="4" t="s">
        <v>274</v>
      </c>
      <c r="C4" s="4" t="s">
        <v>275</v>
      </c>
      <c r="D4" s="4" t="s">
        <v>276</v>
      </c>
      <c r="E4" s="4" t="s">
        <v>277</v>
      </c>
    </row>
    <row r="5" spans="1:5">
      <c r="A5" s="4" t="s">
        <v>278</v>
      </c>
    </row>
    <row r="6" spans="1:5">
      <c r="A6" s="3" t="s">
        <v>272</v>
      </c>
    </row>
    <row r="7" spans="1:5">
      <c r="A7" s="4" t="s">
        <v>279</v>
      </c>
      <c r="B7" s="5" t="n">
        <v>108</v>
      </c>
    </row>
    <row r="8" spans="1:5">
      <c r="A8" s="4" t="s">
        <v>280</v>
      </c>
      <c r="B8" s="7" t="n">
        <v>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8"/>
    <col customWidth="1" max="2" min="2" width="39"/>
    <col customWidth="1" max="3" min="3" width="21"/>
    <col customWidth="1" max="4" min="4" width="21"/>
    <col customWidth="1" max="5" min="5" width="21"/>
    <col customWidth="1" max="6" min="6" width="21"/>
    <col customWidth="1" max="7" min="7" width="32"/>
    <col customWidth="1" max="8" min="8" width="14"/>
    <col customWidth="1" max="9" min="9" width="18"/>
    <col customWidth="1" max="10" min="10" width="21"/>
  </cols>
  <sheetData>
    <row r="1" spans="1:10">
      <c r="A1" s="1" t="s">
        <v>281</v>
      </c>
      <c r="B1" s="2" t="s">
        <v>282</v>
      </c>
      <c r="C1" s="2" t="s">
        <v>270</v>
      </c>
      <c r="D1" s="2" t="s">
        <v>283</v>
      </c>
      <c r="E1" s="2" t="s">
        <v>270</v>
      </c>
      <c r="F1" s="2" t="s">
        <v>283</v>
      </c>
      <c r="G1" s="2" t="s">
        <v>284</v>
      </c>
      <c r="H1" s="2" t="s">
        <v>2</v>
      </c>
      <c r="I1" s="2" t="s">
        <v>285</v>
      </c>
      <c r="J1" s="2" t="s">
        <v>286</v>
      </c>
    </row>
    <row r="2" spans="1:10">
      <c r="A2" s="3" t="s">
        <v>287</v>
      </c>
    </row>
    <row r="3" spans="1:10">
      <c r="A3" s="4" t="s">
        <v>288</v>
      </c>
      <c r="E3" s="7" t="n">
        <v>2267000</v>
      </c>
      <c r="F3" s="7" t="n">
        <v>5000000</v>
      </c>
    </row>
    <row r="4" spans="1:10">
      <c r="A4" s="4" t="s">
        <v>289</v>
      </c>
      <c r="B4" s="7" t="n">
        <v>13800000</v>
      </c>
    </row>
    <row r="5" spans="1:10">
      <c r="A5" s="4" t="s">
        <v>290</v>
      </c>
      <c r="B5" s="4" t="s">
        <v>291</v>
      </c>
    </row>
    <row r="6" spans="1:10">
      <c r="A6" s="4" t="s">
        <v>292</v>
      </c>
      <c r="G6" s="5" t="n">
        <v>2</v>
      </c>
      <c r="I6" s="5" t="n">
        <v>3598</v>
      </c>
    </row>
    <row r="7" spans="1:10">
      <c r="A7" s="4" t="s">
        <v>293</v>
      </c>
      <c r="H7" s="4" t="s">
        <v>294</v>
      </c>
    </row>
    <row r="8" spans="1:10">
      <c r="A8" s="4" t="s">
        <v>35</v>
      </c>
      <c r="C8" s="7" t="n">
        <v>21766000</v>
      </c>
      <c r="E8" s="5" t="n">
        <v>21766000</v>
      </c>
      <c r="J8" s="7" t="n">
        <v>19369000</v>
      </c>
    </row>
    <row r="9" spans="1:10">
      <c r="A9" s="4" t="s">
        <v>102</v>
      </c>
      <c r="C9" s="5" t="n">
        <v>1040000</v>
      </c>
      <c r="D9" s="7" t="n">
        <v>765000</v>
      </c>
      <c r="E9" s="5" t="n">
        <v>2190000</v>
      </c>
      <c r="F9" s="5" t="n">
        <v>1646000</v>
      </c>
    </row>
    <row r="10" spans="1:10">
      <c r="A10" s="4" t="s">
        <v>141</v>
      </c>
      <c r="E10" s="5" t="n">
        <v>1800000</v>
      </c>
      <c r="F10" s="5" t="n">
        <v>1041000</v>
      </c>
    </row>
    <row r="11" spans="1:10">
      <c r="A11" s="4" t="s">
        <v>295</v>
      </c>
      <c r="C11" s="5" t="n">
        <v>300000</v>
      </c>
      <c r="E11" s="5" t="n">
        <v>500000</v>
      </c>
    </row>
    <row r="12" spans="1:10">
      <c r="A12" s="4" t="s">
        <v>296</v>
      </c>
    </row>
    <row r="13" spans="1:10">
      <c r="A13" s="3" t="s">
        <v>287</v>
      </c>
    </row>
    <row r="14" spans="1:10">
      <c r="A14" s="4" t="s">
        <v>288</v>
      </c>
      <c r="B14" s="7" t="n">
        <v>2200000</v>
      </c>
    </row>
    <row r="15" spans="1:10">
      <c r="A15" s="4" t="s">
        <v>293</v>
      </c>
      <c r="B15" s="4" t="s">
        <v>297</v>
      </c>
      <c r="H15" s="4" t="s">
        <v>297</v>
      </c>
    </row>
    <row r="16" spans="1:10">
      <c r="A16" s="4" t="s">
        <v>298</v>
      </c>
    </row>
    <row r="17" spans="1:10">
      <c r="A17" s="3" t="s">
        <v>287</v>
      </c>
    </row>
    <row r="18" spans="1:10">
      <c r="A18" s="4" t="s">
        <v>299</v>
      </c>
      <c r="I18" s="5" t="n">
        <v>1077</v>
      </c>
    </row>
    <row r="19" spans="1:10">
      <c r="A19" s="4" t="s">
        <v>293</v>
      </c>
      <c r="H19" s="4" t="s">
        <v>300</v>
      </c>
    </row>
    <row r="20" spans="1:10">
      <c r="A20" s="4" t="s">
        <v>35</v>
      </c>
      <c r="C20" s="5" t="n">
        <v>240000</v>
      </c>
      <c r="E20" s="5" t="n">
        <v>240000</v>
      </c>
      <c r="J20" s="5" t="n">
        <v>510000</v>
      </c>
    </row>
    <row r="21" spans="1:10">
      <c r="A21" s="4" t="s">
        <v>102</v>
      </c>
      <c r="E21" s="5" t="n">
        <v>1130000</v>
      </c>
      <c r="F21" s="5" t="n">
        <v>577000</v>
      </c>
    </row>
    <row r="22" spans="1:10">
      <c r="A22" s="4" t="s">
        <v>301</v>
      </c>
    </row>
    <row r="23" spans="1:10">
      <c r="A23" s="3" t="s">
        <v>287</v>
      </c>
    </row>
    <row r="24" spans="1:10">
      <c r="A24" s="4" t="s">
        <v>299</v>
      </c>
      <c r="I24" s="5" t="n">
        <v>0</v>
      </c>
    </row>
    <row r="25" spans="1:10">
      <c r="A25" s="4" t="s">
        <v>293</v>
      </c>
      <c r="H25" s="4" t="s">
        <v>300</v>
      </c>
    </row>
    <row r="26" spans="1:10">
      <c r="A26" s="4" t="s">
        <v>35</v>
      </c>
      <c r="C26" s="5" t="n">
        <v>15406000</v>
      </c>
      <c r="E26" s="5" t="n">
        <v>15406000</v>
      </c>
      <c r="J26" s="5" t="n">
        <v>15427000</v>
      </c>
    </row>
    <row r="27" spans="1:10">
      <c r="A27" s="4" t="s">
        <v>102</v>
      </c>
      <c r="E27" s="5" t="n">
        <v>113000</v>
      </c>
      <c r="F27" s="5" t="n">
        <v>-8000</v>
      </c>
    </row>
    <row r="28" spans="1:10">
      <c r="A28" s="4" t="s">
        <v>302</v>
      </c>
    </row>
    <row r="29" spans="1:10">
      <c r="A29" s="3" t="s">
        <v>287</v>
      </c>
    </row>
    <row r="30" spans="1:10">
      <c r="A30" s="4" t="s">
        <v>299</v>
      </c>
      <c r="I30" s="5" t="n">
        <v>720</v>
      </c>
    </row>
    <row r="31" spans="1:10">
      <c r="A31" s="4" t="s">
        <v>35</v>
      </c>
      <c r="C31" s="5" t="n">
        <v>2321000</v>
      </c>
      <c r="E31" s="5" t="n">
        <v>2321000</v>
      </c>
      <c r="J31" s="5" t="n">
        <v>56000</v>
      </c>
    </row>
    <row r="32" spans="1:10">
      <c r="A32" s="4" t="s">
        <v>102</v>
      </c>
      <c r="E32" s="5" t="n">
        <v>147000</v>
      </c>
      <c r="F32" s="5" t="n">
        <v>160000</v>
      </c>
    </row>
    <row r="33" spans="1:10">
      <c r="A33" s="4" t="s">
        <v>303</v>
      </c>
    </row>
    <row r="34" spans="1:10">
      <c r="A34" s="3" t="s">
        <v>287</v>
      </c>
    </row>
    <row r="35" spans="1:10">
      <c r="A35" s="4" t="s">
        <v>299</v>
      </c>
      <c r="I35" s="5" t="n">
        <v>1801</v>
      </c>
    </row>
    <row r="36" spans="1:10">
      <c r="A36" s="4" t="s">
        <v>293</v>
      </c>
      <c r="H36" s="4" t="s">
        <v>300</v>
      </c>
    </row>
    <row r="37" spans="1:10">
      <c r="A37" s="4" t="s">
        <v>35</v>
      </c>
      <c r="C37" s="7" t="n">
        <v>3799000</v>
      </c>
      <c r="E37" s="5" t="n">
        <v>3799000</v>
      </c>
      <c r="J37" s="7" t="n">
        <v>3376000</v>
      </c>
    </row>
    <row r="38" spans="1:10">
      <c r="A38" s="4" t="s">
        <v>102</v>
      </c>
      <c r="E38" s="7" t="n">
        <v>800000</v>
      </c>
      <c r="F38" s="7" t="n">
        <v>917000</v>
      </c>
    </row>
    <row r="39" spans="1:10">
      <c r="A39" s="4" t="s">
        <v>304</v>
      </c>
    </row>
    <row r="40" spans="1:10">
      <c r="A40" s="3" t="s">
        <v>287</v>
      </c>
    </row>
    <row r="41" spans="1:10">
      <c r="A41" s="4" t="s">
        <v>293</v>
      </c>
      <c r="H41" s="4" t="s">
        <v>300</v>
      </c>
    </row>
    <row r="42" spans="1:10">
      <c r="A42" s="4" t="s">
        <v>305</v>
      </c>
    </row>
    <row r="43" spans="1:10">
      <c r="A43" s="3" t="s">
        <v>287</v>
      </c>
    </row>
    <row r="44" spans="1:10">
      <c r="A44" s="4" t="s">
        <v>293</v>
      </c>
      <c r="H44" s="4" t="s">
        <v>306</v>
      </c>
    </row>
    <row r="45" spans="1:10">
      <c r="A45" s="4" t="s">
        <v>307</v>
      </c>
    </row>
    <row r="46" spans="1:10">
      <c r="A46" s="3" t="s">
        <v>287</v>
      </c>
    </row>
    <row r="47" spans="1:10">
      <c r="A47" s="4" t="s">
        <v>308</v>
      </c>
      <c r="B47" s="5" t="n">
        <v>376</v>
      </c>
    </row>
    <row r="48" spans="1:10">
      <c r="A48" s="4" t="s">
        <v>280</v>
      </c>
      <c r="B48" s="7" t="n">
        <v>18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3"/>
  </cols>
  <sheetData>
    <row r="1" spans="1:4">
      <c r="A1" s="1" t="s">
        <v>309</v>
      </c>
      <c r="B1" s="2" t="s">
        <v>71</v>
      </c>
    </row>
    <row r="2" spans="1:4">
      <c r="B2" s="2" t="s">
        <v>310</v>
      </c>
      <c r="C2" s="2" t="s">
        <v>270</v>
      </c>
      <c r="D2" s="2" t="s">
        <v>311</v>
      </c>
    </row>
    <row r="3" spans="1:4">
      <c r="A3" s="3" t="s">
        <v>312</v>
      </c>
    </row>
    <row r="4" spans="1:4">
      <c r="A4" s="4" t="s">
        <v>40</v>
      </c>
      <c r="C4" s="7" t="n">
        <v>1855028</v>
      </c>
      <c r="D4" s="7" t="n">
        <v>1891900</v>
      </c>
    </row>
    <row r="5" spans="1:4">
      <c r="A5" s="4" t="s">
        <v>273</v>
      </c>
      <c r="C5" s="7" t="n">
        <v>5900</v>
      </c>
    </row>
    <row r="6" spans="1:4">
      <c r="A6" s="4" t="s">
        <v>313</v>
      </c>
      <c r="B6" s="7" t="n">
        <v>21100</v>
      </c>
    </row>
    <row r="7" spans="1:4">
      <c r="A7" s="4" t="s">
        <v>274</v>
      </c>
      <c r="B7" s="4" t="s">
        <v>276</v>
      </c>
      <c r="C7" s="4" t="s">
        <v>275</v>
      </c>
      <c r="D7" s="4" t="s">
        <v>277</v>
      </c>
    </row>
    <row r="8" spans="1:4">
      <c r="A8" s="4" t="s">
        <v>314</v>
      </c>
      <c r="D8" s="5" t="n">
        <v>126</v>
      </c>
    </row>
    <row r="9" spans="1:4">
      <c r="A9" s="4" t="s">
        <v>315</v>
      </c>
      <c r="C9" s="7" t="n">
        <v>2282100</v>
      </c>
      <c r="D9" s="7" t="n">
        <v>2296600</v>
      </c>
    </row>
    <row r="10" spans="1:4">
      <c r="A10" s="4" t="s">
        <v>316</v>
      </c>
    </row>
    <row r="11" spans="1:4">
      <c r="A11" s="3" t="s">
        <v>312</v>
      </c>
    </row>
    <row r="12" spans="1:4">
      <c r="A12" s="4" t="s">
        <v>317</v>
      </c>
      <c r="C12" s="4" t="s">
        <v>318</v>
      </c>
    </row>
    <row r="13" spans="1:4">
      <c r="A13" s="4" t="s">
        <v>319</v>
      </c>
    </row>
    <row r="14" spans="1:4">
      <c r="A14" s="3" t="s">
        <v>312</v>
      </c>
    </row>
    <row r="15" spans="1:4">
      <c r="A15" s="4" t="s">
        <v>317</v>
      </c>
      <c r="C1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3"/>
  </cols>
  <sheetData>
    <row r="1" spans="1:8">
      <c r="A1" s="1" t="s">
        <v>321</v>
      </c>
      <c r="B1" s="2" t="s">
        <v>322</v>
      </c>
      <c r="C1" s="2" t="s">
        <v>323</v>
      </c>
      <c r="D1" s="2" t="s">
        <v>324</v>
      </c>
      <c r="E1" s="2" t="s">
        <v>2</v>
      </c>
      <c r="F1" s="2" t="s">
        <v>2</v>
      </c>
      <c r="G1" s="2" t="s">
        <v>72</v>
      </c>
      <c r="H1" s="2" t="s">
        <v>325</v>
      </c>
    </row>
    <row r="2" spans="1:8">
      <c r="A2" s="3" t="s">
        <v>326</v>
      </c>
    </row>
    <row r="3" spans="1:8">
      <c r="A3" s="4" t="s">
        <v>327</v>
      </c>
      <c r="F3" s="7" t="n">
        <v>4257</v>
      </c>
      <c r="G3" s="7" t="n">
        <v>4393</v>
      </c>
    </row>
    <row r="4" spans="1:8">
      <c r="A4" s="4" t="s">
        <v>328</v>
      </c>
      <c r="F4" s="4" t="s">
        <v>329</v>
      </c>
    </row>
    <row r="5" spans="1:8">
      <c r="A5" s="4" t="s">
        <v>330</v>
      </c>
      <c r="E5" s="5" t="n">
        <v>3126885</v>
      </c>
      <c r="F5" s="5" t="n">
        <v>3126885</v>
      </c>
    </row>
    <row r="6" spans="1:8">
      <c r="A6" s="4" t="s">
        <v>331</v>
      </c>
      <c r="D6" s="5" t="n">
        <v>6930</v>
      </c>
    </row>
    <row r="7" spans="1:8">
      <c r="A7" s="4" t="s">
        <v>332</v>
      </c>
      <c r="D7" s="8" t="n">
        <v>81.15000000000001</v>
      </c>
    </row>
    <row r="8" spans="1:8">
      <c r="A8" s="4" t="s">
        <v>333</v>
      </c>
    </row>
    <row r="9" spans="1:8">
      <c r="A9" s="3" t="s">
        <v>326</v>
      </c>
    </row>
    <row r="10" spans="1:8">
      <c r="A10" s="4" t="s">
        <v>334</v>
      </c>
      <c r="H10" s="5" t="n">
        <v>3750000</v>
      </c>
    </row>
    <row r="11" spans="1:8">
      <c r="A11" s="4" t="s">
        <v>335</v>
      </c>
    </row>
    <row r="12" spans="1:8">
      <c r="A12" s="3" t="s">
        <v>326</v>
      </c>
    </row>
    <row r="13" spans="1:8">
      <c r="A13" s="4" t="s">
        <v>336</v>
      </c>
      <c r="F13" s="4" t="s">
        <v>337</v>
      </c>
    </row>
    <row r="14" spans="1:8">
      <c r="A14" s="4" t="s">
        <v>338</v>
      </c>
    </row>
    <row r="15" spans="1:8">
      <c r="A15" s="3" t="s">
        <v>326</v>
      </c>
    </row>
    <row r="16" spans="1:8">
      <c r="A16" s="4" t="s">
        <v>336</v>
      </c>
      <c r="F16" s="4" t="s">
        <v>337</v>
      </c>
    </row>
    <row r="17" spans="1:8">
      <c r="A17" s="4" t="s">
        <v>339</v>
      </c>
    </row>
    <row r="18" spans="1:8">
      <c r="A18" s="3" t="s">
        <v>326</v>
      </c>
    </row>
    <row r="19" spans="1:8">
      <c r="A19" s="4" t="s">
        <v>336</v>
      </c>
      <c r="F19" s="4" t="s">
        <v>337</v>
      </c>
    </row>
    <row r="20" spans="1:8">
      <c r="A20" s="4" t="s">
        <v>340</v>
      </c>
    </row>
    <row r="21" spans="1:8">
      <c r="A21" s="3" t="s">
        <v>326</v>
      </c>
    </row>
    <row r="22" spans="1:8">
      <c r="A22" s="4" t="s">
        <v>327</v>
      </c>
      <c r="E22" s="7" t="n">
        <v>2500</v>
      </c>
      <c r="F22" s="7" t="n">
        <v>4300</v>
      </c>
      <c r="G22" s="7" t="n">
        <v>4400</v>
      </c>
    </row>
    <row r="23" spans="1:8">
      <c r="A23" s="4" t="s">
        <v>341</v>
      </c>
    </row>
    <row r="24" spans="1:8">
      <c r="A24" s="3" t="s">
        <v>326</v>
      </c>
    </row>
    <row r="25" spans="1:8">
      <c r="A25" s="4" t="s">
        <v>342</v>
      </c>
      <c r="B25" s="5" t="n">
        <v>55238</v>
      </c>
      <c r="C25" s="5" t="n">
        <v>75000</v>
      </c>
    </row>
    <row r="26" spans="1:8">
      <c r="A26" s="4" t="s">
        <v>343</v>
      </c>
      <c r="B26" s="7" t="n">
        <v>4500</v>
      </c>
      <c r="C26" s="7" t="n">
        <v>5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345</v>
      </c>
      <c r="C1" s="2" t="s">
        <v>25</v>
      </c>
    </row>
    <row r="2" spans="1:3">
      <c r="A2" s="3" t="s">
        <v>346</v>
      </c>
    </row>
    <row r="3" spans="1:3">
      <c r="A3" s="4" t="s">
        <v>347</v>
      </c>
      <c r="C3" s="13" t="n">
        <v>2.4</v>
      </c>
    </row>
    <row r="4" spans="1:3">
      <c r="A4" s="4" t="s">
        <v>348</v>
      </c>
    </row>
    <row r="5" spans="1:3">
      <c r="A5" s="3" t="s">
        <v>346</v>
      </c>
    </row>
    <row r="6" spans="1:3">
      <c r="A6" s="4" t="s">
        <v>349</v>
      </c>
      <c r="C6" s="14" t="n">
        <v>9.9</v>
      </c>
    </row>
    <row r="7" spans="1:3">
      <c r="A7" s="4" t="s">
        <v>350</v>
      </c>
    </row>
    <row r="8" spans="1:3">
      <c r="A8" s="3" t="s">
        <v>346</v>
      </c>
    </row>
    <row r="9" spans="1:3">
      <c r="A9" s="4" t="s">
        <v>349</v>
      </c>
      <c r="C9" s="14" t="n">
        <v>1.5</v>
      </c>
    </row>
    <row r="10" spans="1:3">
      <c r="A10" s="4" t="s">
        <v>351</v>
      </c>
    </row>
    <row r="11" spans="1:3">
      <c r="A11" s="3" t="s">
        <v>346</v>
      </c>
    </row>
    <row r="12" spans="1:3">
      <c r="A12" s="4" t="s">
        <v>349</v>
      </c>
      <c r="C12" s="13" t="n">
        <v>1.9</v>
      </c>
    </row>
    <row r="13" spans="1:3">
      <c r="A13" s="4" t="s">
        <v>352</v>
      </c>
    </row>
    <row r="14" spans="1:3">
      <c r="A14" s="3" t="s">
        <v>346</v>
      </c>
    </row>
    <row r="15" spans="1:3">
      <c r="A15" s="4" t="s">
        <v>353</v>
      </c>
      <c r="B15" s="4" t="s">
        <v>354</v>
      </c>
    </row>
    <row r="16" spans="1:3">
      <c r="A16" s="4" t="s">
        <v>355</v>
      </c>
      <c r="B16" s="4" t="s">
        <v>356</v>
      </c>
    </row>
    <row r="17" spans="1:3">
      <c r="A17" s="4" t="s">
        <v>357</v>
      </c>
      <c r="B17" s="4" t="s">
        <v>358</v>
      </c>
    </row>
    <row r="18" spans="1:3">
      <c r="A18" s="4" t="s">
        <v>359</v>
      </c>
      <c r="B18" s="4" t="s">
        <v>3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5" t="n">
        <v>9945539</v>
      </c>
      <c r="C3" s="5" t="n">
        <v>9945539</v>
      </c>
    </row>
    <row r="4" spans="1:3">
      <c r="A4" s="4" t="s">
        <v>64</v>
      </c>
      <c r="B4" s="5" t="n">
        <v>0</v>
      </c>
      <c r="C4" s="5" t="n">
        <v>0</v>
      </c>
    </row>
    <row r="5" spans="1:3">
      <c r="A5" s="4" t="s">
        <v>65</v>
      </c>
      <c r="B5" s="5" t="n">
        <v>0</v>
      </c>
      <c r="C5" s="5" t="n">
        <v>0</v>
      </c>
    </row>
    <row r="6" spans="1:3">
      <c r="A6" s="4" t="s">
        <v>66</v>
      </c>
      <c r="B6" s="8" t="n">
        <v>0.01</v>
      </c>
      <c r="C6" s="8" t="n">
        <v>0.01</v>
      </c>
    </row>
    <row r="7" spans="1:3">
      <c r="A7" s="4" t="s">
        <v>67</v>
      </c>
      <c r="B7" s="5" t="n">
        <v>200000000</v>
      </c>
      <c r="C7" s="5" t="n">
        <v>200000000</v>
      </c>
    </row>
    <row r="8" spans="1:3">
      <c r="A8" s="4" t="s">
        <v>68</v>
      </c>
      <c r="B8" s="5" t="n">
        <v>87004507</v>
      </c>
      <c r="C8" s="5" t="n">
        <v>85529386</v>
      </c>
    </row>
    <row r="9" spans="1:3">
      <c r="A9" s="4" t="s">
        <v>69</v>
      </c>
      <c r="B9" s="5" t="n">
        <v>87004507</v>
      </c>
      <c r="C9" s="5" t="n">
        <v>85529386</v>
      </c>
    </row>
    <row r="10" spans="1:3">
      <c r="A10" s="4" t="s">
        <v>60</v>
      </c>
    </row>
    <row r="11" spans="1:3">
      <c r="A11" s="4" t="s">
        <v>62</v>
      </c>
      <c r="B11" s="8" t="n">
        <v>0.01</v>
      </c>
      <c r="C11" s="8" t="n">
        <v>0.01</v>
      </c>
    </row>
    <row r="12" spans="1:3">
      <c r="A12" s="4" t="s">
        <v>63</v>
      </c>
      <c r="B12" s="5" t="n">
        <v>54461</v>
      </c>
      <c r="C12" s="5" t="n">
        <v>54461</v>
      </c>
    </row>
    <row r="13" spans="1:3">
      <c r="A13" s="4" t="s">
        <v>64</v>
      </c>
      <c r="B13" s="5" t="n">
        <v>54458</v>
      </c>
      <c r="C13" s="5" t="n">
        <v>54458</v>
      </c>
    </row>
    <row r="14" spans="1:3">
      <c r="A14" s="4" t="s">
        <v>65</v>
      </c>
      <c r="B14" s="5" t="n">
        <v>54458</v>
      </c>
      <c r="C14" s="5" t="n">
        <v>54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61</v>
      </c>
      <c r="B1" s="2" t="s">
        <v>1</v>
      </c>
    </row>
    <row r="2" spans="1:2">
      <c r="B2" s="2" t="s">
        <v>362</v>
      </c>
    </row>
    <row r="3" spans="1:2">
      <c r="A3" s="3" t="s">
        <v>211</v>
      </c>
    </row>
    <row r="4" spans="1:2">
      <c r="A4" s="4" t="s">
        <v>363</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71</v>
      </c>
      <c r="D1" s="2" t="s">
        <v>1</v>
      </c>
    </row>
    <row r="2" spans="1:6">
      <c r="B2" s="2" t="s">
        <v>2</v>
      </c>
      <c r="C2" s="2" t="s">
        <v>72</v>
      </c>
      <c r="D2" s="2" t="s">
        <v>2</v>
      </c>
      <c r="E2" s="2" t="s">
        <v>72</v>
      </c>
      <c r="F2" s="2" t="s">
        <v>25</v>
      </c>
    </row>
    <row r="3" spans="1:6">
      <c r="A3" s="3" t="s">
        <v>365</v>
      </c>
    </row>
    <row r="4" spans="1:6">
      <c r="A4" s="4" t="s">
        <v>366</v>
      </c>
      <c r="B4" s="7" t="n">
        <v>218405</v>
      </c>
      <c r="C4" s="7" t="n">
        <v>206186</v>
      </c>
      <c r="D4" s="7" t="n">
        <v>448267</v>
      </c>
      <c r="E4" s="7" t="n">
        <v>422950</v>
      </c>
    </row>
    <row r="5" spans="1:6">
      <c r="A5" s="4" t="s">
        <v>367</v>
      </c>
      <c r="B5" s="5" t="n">
        <v>-113130</v>
      </c>
      <c r="C5" s="5" t="n">
        <v>-106242</v>
      </c>
      <c r="D5" s="5" t="n">
        <v>-219982</v>
      </c>
      <c r="E5" s="5" t="n">
        <v>-207394</v>
      </c>
    </row>
    <row r="6" spans="1:6">
      <c r="A6" s="4" t="s">
        <v>368</v>
      </c>
      <c r="B6" s="5" t="n">
        <v>105275</v>
      </c>
      <c r="C6" s="5" t="n">
        <v>99944</v>
      </c>
      <c r="D6" s="5" t="n">
        <v>228285</v>
      </c>
      <c r="E6" s="5" t="n">
        <v>215556</v>
      </c>
    </row>
    <row r="7" spans="1:6">
      <c r="A7" s="4" t="s">
        <v>83</v>
      </c>
      <c r="B7" s="5" t="n">
        <v>1795</v>
      </c>
      <c r="C7" s="5" t="n">
        <v>1603</v>
      </c>
      <c r="D7" s="5" t="n">
        <v>3563</v>
      </c>
      <c r="E7" s="5" t="n">
        <v>3238</v>
      </c>
    </row>
    <row r="8" spans="1:6">
      <c r="A8" s="4" t="s">
        <v>93</v>
      </c>
      <c r="B8" s="5" t="n">
        <v>-30247</v>
      </c>
      <c r="C8" s="5" t="n">
        <v>-29029</v>
      </c>
      <c r="D8" s="5" t="n">
        <v>-60357</v>
      </c>
      <c r="E8" s="5" t="n">
        <v>-57684</v>
      </c>
    </row>
    <row r="9" spans="1:6">
      <c r="A9" s="4" t="s">
        <v>94</v>
      </c>
      <c r="B9" s="5" t="n">
        <v>-958</v>
      </c>
      <c r="C9" s="5" t="n">
        <v>-428</v>
      </c>
      <c r="D9" s="5" t="n">
        <v>-1990</v>
      </c>
      <c r="E9" s="5" t="n">
        <v>-763</v>
      </c>
    </row>
    <row r="10" spans="1:6">
      <c r="A10" s="4" t="s">
        <v>369</v>
      </c>
      <c r="B10" s="5" t="n">
        <v>75865</v>
      </c>
      <c r="C10" s="5" t="n">
        <v>72090</v>
      </c>
      <c r="D10" s="5" t="n">
        <v>169501</v>
      </c>
      <c r="E10" s="5" t="n">
        <v>160347</v>
      </c>
    </row>
    <row r="11" spans="1:6">
      <c r="A11" s="3" t="s">
        <v>370</v>
      </c>
    </row>
    <row r="12" spans="1:6">
      <c r="A12" s="4" t="s">
        <v>371</v>
      </c>
      <c r="B12" s="5" t="n">
        <v>3</v>
      </c>
      <c r="C12" s="5" t="n">
        <v>22</v>
      </c>
      <c r="D12" s="5" t="n">
        <v>5</v>
      </c>
      <c r="E12" s="5" t="n">
        <v>47</v>
      </c>
    </row>
    <row r="13" spans="1:6">
      <c r="A13" s="4" t="s">
        <v>84</v>
      </c>
      <c r="B13" s="5" t="n">
        <v>1109</v>
      </c>
      <c r="C13" s="5" t="n">
        <v>2270</v>
      </c>
      <c r="D13" s="5" t="n">
        <v>1866</v>
      </c>
      <c r="E13" s="5" t="n">
        <v>3993</v>
      </c>
    </row>
    <row r="14" spans="1:6">
      <c r="A14" s="4" t="s">
        <v>97</v>
      </c>
      <c r="B14" s="5" t="n">
        <v>-8461</v>
      </c>
      <c r="C14" s="5" t="n">
        <v>-8255</v>
      </c>
      <c r="D14" s="5" t="n">
        <v>-15834</v>
      </c>
      <c r="E14" s="5" t="n">
        <v>-15663</v>
      </c>
    </row>
    <row r="15" spans="1:6">
      <c r="A15" s="4" t="s">
        <v>372</v>
      </c>
      <c r="B15" s="5" t="n">
        <v>-271</v>
      </c>
      <c r="C15" s="5" t="n">
        <v>-527</v>
      </c>
      <c r="D15" s="5" t="n">
        <v>-490</v>
      </c>
      <c r="E15" s="5" t="n">
        <v>-1181</v>
      </c>
    </row>
    <row r="16" spans="1:6">
      <c r="A16" s="4" t="s">
        <v>99</v>
      </c>
      <c r="B16" s="5" t="n">
        <v>-24822</v>
      </c>
      <c r="C16" s="5" t="n">
        <v>-25561</v>
      </c>
      <c r="D16" s="5" t="n">
        <v>-49701</v>
      </c>
      <c r="E16" s="5" t="n">
        <v>-51195</v>
      </c>
    </row>
    <row r="17" spans="1:6">
      <c r="A17" s="4" t="s">
        <v>102</v>
      </c>
      <c r="B17" s="5" t="n">
        <v>1040</v>
      </c>
      <c r="C17" s="5" t="n">
        <v>765</v>
      </c>
      <c r="D17" s="5" t="n">
        <v>2190</v>
      </c>
      <c r="E17" s="5" t="n">
        <v>1646</v>
      </c>
    </row>
    <row r="18" spans="1:6">
      <c r="A18" s="4" t="s">
        <v>373</v>
      </c>
      <c r="D18" s="5" t="n">
        <v>107537</v>
      </c>
      <c r="E18" s="5" t="n">
        <v>97994</v>
      </c>
    </row>
    <row r="19" spans="1:6">
      <c r="A19" s="4" t="s">
        <v>103</v>
      </c>
      <c r="B19" s="5" t="n">
        <v>44463</v>
      </c>
      <c r="C19" s="5" t="n">
        <v>40804</v>
      </c>
      <c r="D19" s="5" t="n">
        <v>107537</v>
      </c>
      <c r="E19" s="5" t="n">
        <v>97994</v>
      </c>
    </row>
    <row r="20" spans="1:6">
      <c r="A20" s="4" t="s">
        <v>374</v>
      </c>
      <c r="B20" s="5" t="n">
        <v>3485358</v>
      </c>
      <c r="C20" s="5" t="n">
        <v>3485575</v>
      </c>
      <c r="D20" s="5" t="n">
        <v>3485358</v>
      </c>
      <c r="E20" s="5" t="n">
        <v>3485575</v>
      </c>
      <c r="F20" s="7" t="n">
        <v>3478987</v>
      </c>
    </row>
    <row r="21" spans="1:6">
      <c r="A21" s="4" t="s">
        <v>156</v>
      </c>
      <c r="D21" s="5" t="n">
        <v>53464</v>
      </c>
      <c r="E21" s="5" t="n">
        <v>55707</v>
      </c>
    </row>
    <row r="22" spans="1:6">
      <c r="A22" s="4" t="s">
        <v>375</v>
      </c>
    </row>
    <row r="23" spans="1:6">
      <c r="A23" s="3" t="s">
        <v>365</v>
      </c>
    </row>
    <row r="24" spans="1:6">
      <c r="A24" s="4" t="s">
        <v>366</v>
      </c>
      <c r="B24" s="5" t="n">
        <v>206594</v>
      </c>
      <c r="C24" s="5" t="n">
        <v>193184</v>
      </c>
      <c r="D24" s="5" t="n">
        <v>425582</v>
      </c>
      <c r="E24" s="5" t="n">
        <v>397910</v>
      </c>
    </row>
    <row r="25" spans="1:6">
      <c r="A25" s="4" t="s">
        <v>367</v>
      </c>
      <c r="B25" s="5" t="n">
        <v>-102649</v>
      </c>
      <c r="C25" s="5" t="n">
        <v>-94375</v>
      </c>
      <c r="D25" s="5" t="n">
        <v>-199906</v>
      </c>
      <c r="E25" s="5" t="n">
        <v>-184887</v>
      </c>
    </row>
    <row r="26" spans="1:6">
      <c r="A26" s="4" t="s">
        <v>368</v>
      </c>
      <c r="B26" s="5" t="n">
        <v>103945</v>
      </c>
      <c r="C26" s="5" t="n">
        <v>98809</v>
      </c>
      <c r="D26" s="5" t="n">
        <v>225676</v>
      </c>
      <c r="E26" s="5" t="n">
        <v>213023</v>
      </c>
    </row>
    <row r="27" spans="1:6">
      <c r="A27" s="4" t="s">
        <v>83</v>
      </c>
      <c r="B27" s="5" t="n">
        <v>754</v>
      </c>
      <c r="C27" s="5" t="n">
        <v>736</v>
      </c>
      <c r="D27" s="5" t="n">
        <v>1484</v>
      </c>
      <c r="E27" s="5" t="n">
        <v>1453</v>
      </c>
    </row>
    <row r="28" spans="1:6">
      <c r="A28" s="4" t="s">
        <v>93</v>
      </c>
      <c r="B28" s="5" t="n">
        <v>-27609</v>
      </c>
      <c r="C28" s="5" t="n">
        <v>-26317</v>
      </c>
      <c r="D28" s="5" t="n">
        <v>-55062</v>
      </c>
      <c r="E28" s="5" t="n">
        <v>-52281</v>
      </c>
    </row>
    <row r="29" spans="1:6">
      <c r="A29" s="4" t="s">
        <v>94</v>
      </c>
      <c r="B29" s="5" t="n">
        <v>-958</v>
      </c>
      <c r="C29" s="5" t="n">
        <v>-428</v>
      </c>
      <c r="D29" s="5" t="n">
        <v>-1990</v>
      </c>
      <c r="E29" s="5" t="n">
        <v>-763</v>
      </c>
    </row>
    <row r="30" spans="1:6">
      <c r="A30" s="4" t="s">
        <v>369</v>
      </c>
      <c r="B30" s="5" t="n">
        <v>76132</v>
      </c>
      <c r="C30" s="5" t="n">
        <v>72800</v>
      </c>
      <c r="D30" s="5" t="n">
        <v>170108</v>
      </c>
      <c r="E30" s="5" t="n">
        <v>161432</v>
      </c>
    </row>
    <row r="31" spans="1:6">
      <c r="A31" s="3" t="s">
        <v>370</v>
      </c>
    </row>
    <row r="32" spans="1:6">
      <c r="A32" s="4" t="s">
        <v>374</v>
      </c>
      <c r="B32" s="5" t="n">
        <v>3267947</v>
      </c>
      <c r="C32" s="5" t="n">
        <v>3249375</v>
      </c>
      <c r="D32" s="5" t="n">
        <v>3267947</v>
      </c>
      <c r="E32" s="5" t="n">
        <v>3249375</v>
      </c>
    </row>
    <row r="33" spans="1:6">
      <c r="A33" s="4" t="s">
        <v>156</v>
      </c>
      <c r="D33" s="5" t="n">
        <v>31731</v>
      </c>
    </row>
    <row r="34" spans="1:6">
      <c r="A34" s="4" t="s">
        <v>376</v>
      </c>
    </row>
    <row r="35" spans="1:6">
      <c r="A35" s="3" t="s">
        <v>365</v>
      </c>
    </row>
    <row r="36" spans="1:6">
      <c r="A36" s="4" t="s">
        <v>366</v>
      </c>
      <c r="B36" s="5" t="n">
        <v>11811</v>
      </c>
      <c r="C36" s="5" t="n">
        <v>13002</v>
      </c>
      <c r="D36" s="5" t="n">
        <v>22685</v>
      </c>
      <c r="E36" s="5" t="n">
        <v>25040</v>
      </c>
    </row>
    <row r="37" spans="1:6">
      <c r="A37" s="4" t="s">
        <v>367</v>
      </c>
      <c r="B37" s="5" t="n">
        <v>-10481</v>
      </c>
      <c r="C37" s="5" t="n">
        <v>-11867</v>
      </c>
      <c r="D37" s="5" t="n">
        <v>-20076</v>
      </c>
      <c r="E37" s="5" t="n">
        <v>-22507</v>
      </c>
    </row>
    <row r="38" spans="1:6">
      <c r="A38" s="4" t="s">
        <v>368</v>
      </c>
      <c r="B38" s="5" t="n">
        <v>1330</v>
      </c>
      <c r="C38" s="5" t="n">
        <v>1135</v>
      </c>
      <c r="D38" s="5" t="n">
        <v>2609</v>
      </c>
      <c r="E38" s="5" t="n">
        <v>2533</v>
      </c>
    </row>
    <row r="39" spans="1:6">
      <c r="A39" s="4" t="s">
        <v>83</v>
      </c>
      <c r="B39" s="5" t="n">
        <v>1041</v>
      </c>
      <c r="C39" s="5" t="n">
        <v>867</v>
      </c>
      <c r="D39" s="5" t="n">
        <v>2079</v>
      </c>
      <c r="E39" s="5" t="n">
        <v>1785</v>
      </c>
    </row>
    <row r="40" spans="1:6">
      <c r="A40" s="4" t="s">
        <v>93</v>
      </c>
      <c r="B40" s="5" t="n">
        <v>-2638</v>
      </c>
      <c r="C40" s="5" t="n">
        <v>-2712</v>
      </c>
      <c r="D40" s="5" t="n">
        <v>-5295</v>
      </c>
      <c r="E40" s="5" t="n">
        <v>-5403</v>
      </c>
    </row>
    <row r="41" spans="1:6">
      <c r="A41" s="4" t="s">
        <v>94</v>
      </c>
      <c r="B41" s="5" t="n">
        <v>0</v>
      </c>
      <c r="C41" s="5" t="n">
        <v>0</v>
      </c>
      <c r="D41" s="5" t="n">
        <v>0</v>
      </c>
      <c r="E41" s="5" t="n">
        <v>0</v>
      </c>
    </row>
    <row r="42" spans="1:6">
      <c r="A42" s="4" t="s">
        <v>369</v>
      </c>
      <c r="B42" s="5" t="n">
        <v>-267</v>
      </c>
      <c r="C42" s="5" t="n">
        <v>-710</v>
      </c>
      <c r="D42" s="5" t="n">
        <v>-607</v>
      </c>
      <c r="E42" s="5" t="n">
        <v>-1085</v>
      </c>
    </row>
    <row r="43" spans="1:6">
      <c r="A43" s="3" t="s">
        <v>370</v>
      </c>
    </row>
    <row r="44" spans="1:6">
      <c r="A44" s="4" t="s">
        <v>374</v>
      </c>
      <c r="B44" s="7" t="n">
        <v>217411</v>
      </c>
      <c r="C44" s="7" t="n">
        <v>236200</v>
      </c>
      <c r="D44" s="5" t="n">
        <v>217411</v>
      </c>
      <c r="E44" s="7" t="n">
        <v>236200</v>
      </c>
    </row>
    <row r="45" spans="1:6">
      <c r="A45" s="4" t="s">
        <v>156</v>
      </c>
      <c r="D45" s="7" t="n">
        <v>217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7</v>
      </c>
      <c r="B1" s="2" t="s">
        <v>71</v>
      </c>
      <c r="D1" s="2" t="s">
        <v>1</v>
      </c>
    </row>
    <row r="2" spans="1:5">
      <c r="B2" s="2" t="s">
        <v>2</v>
      </c>
      <c r="C2" s="2" t="s">
        <v>72</v>
      </c>
      <c r="D2" s="2" t="s">
        <v>2</v>
      </c>
      <c r="E2" s="2" t="s">
        <v>72</v>
      </c>
    </row>
    <row r="3" spans="1:5">
      <c r="A3" s="3" t="s">
        <v>73</v>
      </c>
    </row>
    <row r="4" spans="1:5">
      <c r="A4" s="4" t="s">
        <v>74</v>
      </c>
      <c r="B4" s="7" t="n">
        <v>121964</v>
      </c>
      <c r="C4" s="7" t="n">
        <v>115385</v>
      </c>
      <c r="D4" s="7" t="n">
        <v>242656</v>
      </c>
      <c r="E4" s="7" t="n">
        <v>229461</v>
      </c>
    </row>
    <row r="5" spans="1:5">
      <c r="A5" s="4" t="s">
        <v>75</v>
      </c>
      <c r="B5" s="5" t="n">
        <v>3632</v>
      </c>
      <c r="C5" s="5" t="n">
        <v>3543</v>
      </c>
      <c r="D5" s="5" t="n">
        <v>7237</v>
      </c>
      <c r="E5" s="5" t="n">
        <v>7088</v>
      </c>
    </row>
    <row r="6" spans="1:5">
      <c r="A6" s="4" t="s">
        <v>77</v>
      </c>
      <c r="B6" s="5" t="n">
        <v>11350</v>
      </c>
      <c r="C6" s="5" t="n">
        <v>11187</v>
      </c>
      <c r="D6" s="5" t="n">
        <v>22602</v>
      </c>
      <c r="E6" s="5" t="n">
        <v>22241</v>
      </c>
    </row>
    <row r="7" spans="1:5">
      <c r="A7" s="4" t="s">
        <v>78</v>
      </c>
      <c r="B7" s="5" t="n">
        <v>3798</v>
      </c>
      <c r="C7" s="5" t="n">
        <v>3086</v>
      </c>
      <c r="D7" s="5" t="n">
        <v>7004</v>
      </c>
      <c r="E7" s="5" t="n">
        <v>5618</v>
      </c>
    </row>
    <row r="8" spans="1:5">
      <c r="A8" s="4" t="s">
        <v>79</v>
      </c>
      <c r="B8" s="5" t="n">
        <v>-1321</v>
      </c>
      <c r="C8" s="5" t="n">
        <v>-798</v>
      </c>
      <c r="D8" s="5" t="n">
        <v>-2096</v>
      </c>
      <c r="E8" s="5" t="n">
        <v>-1100</v>
      </c>
    </row>
    <row r="9" spans="1:5">
      <c r="A9" s="4" t="s">
        <v>80</v>
      </c>
      <c r="B9" s="5" t="n">
        <v>20650</v>
      </c>
      <c r="C9" s="5" t="n">
        <v>19523</v>
      </c>
      <c r="D9" s="5" t="n">
        <v>42776</v>
      </c>
      <c r="E9" s="5" t="n">
        <v>40316</v>
      </c>
    </row>
    <row r="10" spans="1:5">
      <c r="A10" s="4" t="s">
        <v>378</v>
      </c>
      <c r="B10" s="5" t="n">
        <v>7833</v>
      </c>
      <c r="C10" s="5" t="n">
        <v>9130</v>
      </c>
      <c r="D10" s="5" t="n">
        <v>14860</v>
      </c>
      <c r="E10" s="5" t="n">
        <v>17344</v>
      </c>
    </row>
    <row r="11" spans="1:5">
      <c r="A11" s="4" t="s">
        <v>82</v>
      </c>
      <c r="B11" s="5" t="n">
        <v>444</v>
      </c>
      <c r="C11" s="5" t="n">
        <v>398</v>
      </c>
      <c r="D11" s="5" t="n">
        <v>2105</v>
      </c>
      <c r="E11" s="5" t="n">
        <v>1816</v>
      </c>
    </row>
    <row r="12" spans="1:5">
      <c r="A12" s="4" t="s">
        <v>76</v>
      </c>
      <c r="B12" s="5" t="n">
        <v>50055</v>
      </c>
      <c r="C12" s="5" t="n">
        <v>44732</v>
      </c>
      <c r="D12" s="5" t="n">
        <v>111123</v>
      </c>
      <c r="E12" s="5" t="n">
        <v>100166</v>
      </c>
    </row>
    <row r="13" spans="1:5">
      <c r="A13" s="4" t="s">
        <v>85</v>
      </c>
      <c r="B13" s="5" t="n">
        <v>221312</v>
      </c>
      <c r="C13" s="5" t="n">
        <v>210081</v>
      </c>
      <c r="D13" s="5" t="n">
        <v>453701</v>
      </c>
      <c r="E13" s="5" t="n">
        <v>430228</v>
      </c>
    </row>
    <row r="14" spans="1:5">
      <c r="A14" s="3" t="s">
        <v>86</v>
      </c>
    </row>
    <row r="15" spans="1:5">
      <c r="A15" s="4" t="s">
        <v>87</v>
      </c>
      <c r="B15" s="5" t="n">
        <v>72901</v>
      </c>
      <c r="C15" s="5" t="n">
        <v>66647</v>
      </c>
      <c r="D15" s="5" t="n">
        <v>140955</v>
      </c>
      <c r="E15" s="5" t="n">
        <v>129601</v>
      </c>
    </row>
    <row r="16" spans="1:5">
      <c r="A16" s="4" t="s">
        <v>89</v>
      </c>
      <c r="B16" s="5" t="n">
        <v>13943</v>
      </c>
      <c r="C16" s="5" t="n">
        <v>12869</v>
      </c>
      <c r="D16" s="5" t="n">
        <v>27980</v>
      </c>
      <c r="E16" s="5" t="n">
        <v>26067</v>
      </c>
    </row>
    <row r="17" spans="1:5">
      <c r="A17" s="4" t="s">
        <v>90</v>
      </c>
      <c r="B17" s="5" t="n">
        <v>2894</v>
      </c>
      <c r="C17" s="5" t="n">
        <v>2931</v>
      </c>
      <c r="D17" s="5" t="n">
        <v>5584</v>
      </c>
      <c r="E17" s="5" t="n">
        <v>5424</v>
      </c>
    </row>
    <row r="18" spans="1:5">
      <c r="A18" s="4" t="s">
        <v>91</v>
      </c>
      <c r="B18" s="5" t="n">
        <v>-112</v>
      </c>
      <c r="C18" s="5" t="n">
        <v>-116</v>
      </c>
      <c r="D18" s="5" t="n">
        <v>-196</v>
      </c>
      <c r="E18" s="5" t="n">
        <v>-12</v>
      </c>
    </row>
    <row r="19" spans="1:5">
      <c r="A19" s="4" t="s">
        <v>92</v>
      </c>
      <c r="B19" s="5" t="n">
        <v>13023</v>
      </c>
      <c r="C19" s="5" t="n">
        <v>12044</v>
      </c>
      <c r="D19" s="5" t="n">
        <v>25583</v>
      </c>
      <c r="E19" s="5" t="n">
        <v>23807</v>
      </c>
    </row>
    <row r="20" spans="1:5">
      <c r="A20" s="4" t="s">
        <v>95</v>
      </c>
      <c r="B20" s="5" t="n">
        <v>7895</v>
      </c>
      <c r="C20" s="5" t="n">
        <v>9481</v>
      </c>
      <c r="D20" s="5" t="n">
        <v>15014</v>
      </c>
      <c r="E20" s="5" t="n">
        <v>17762</v>
      </c>
    </row>
    <row r="21" spans="1:5">
      <c r="A21" s="4" t="s">
        <v>96</v>
      </c>
      <c r="B21" s="5" t="n">
        <v>929</v>
      </c>
      <c r="C21" s="5" t="n">
        <v>805</v>
      </c>
      <c r="D21" s="5" t="n">
        <v>1854</v>
      </c>
      <c r="E21" s="5" t="n">
        <v>1639</v>
      </c>
    </row>
    <row r="22" spans="1:5">
      <c r="A22" s="4" t="s">
        <v>88</v>
      </c>
      <c r="B22" s="5" t="n">
        <v>1657</v>
      </c>
      <c r="C22" s="5" t="n">
        <v>1581</v>
      </c>
      <c r="D22" s="5" t="n">
        <v>3208</v>
      </c>
      <c r="E22" s="5" t="n">
        <v>3106</v>
      </c>
    </row>
    <row r="23" spans="1:5">
      <c r="A23" s="4" t="s">
        <v>100</v>
      </c>
      <c r="B23" s="5" t="n">
        <v>177889</v>
      </c>
      <c r="C23" s="5" t="n">
        <v>170042</v>
      </c>
      <c r="D23" s="5" t="n">
        <v>348354</v>
      </c>
      <c r="E23" s="5" t="n">
        <v>333880</v>
      </c>
    </row>
    <row r="24" spans="1:5">
      <c r="A24" s="4" t="s">
        <v>101</v>
      </c>
      <c r="B24" s="5" t="n">
        <v>43423</v>
      </c>
      <c r="C24" s="5" t="n">
        <v>40039</v>
      </c>
      <c r="D24" s="5" t="n">
        <v>105347</v>
      </c>
      <c r="E24" s="5" t="n">
        <v>96348</v>
      </c>
    </row>
    <row r="25" spans="1:5">
      <c r="A25" s="4" t="s">
        <v>375</v>
      </c>
    </row>
    <row r="26" spans="1:5">
      <c r="A26" s="3" t="s">
        <v>73</v>
      </c>
    </row>
    <row r="27" spans="1:5">
      <c r="A27" s="4" t="s">
        <v>74</v>
      </c>
      <c r="B27" s="5" t="n">
        <v>121964</v>
      </c>
      <c r="C27" s="5" t="n">
        <v>115385</v>
      </c>
      <c r="D27" s="5" t="n">
        <v>242656</v>
      </c>
      <c r="E27" s="5" t="n">
        <v>229461</v>
      </c>
    </row>
    <row r="28" spans="1:5">
      <c r="A28" s="4" t="s">
        <v>77</v>
      </c>
      <c r="B28" s="5" t="n">
        <v>11350</v>
      </c>
      <c r="C28" s="5" t="n">
        <v>11187</v>
      </c>
      <c r="D28" s="5" t="n">
        <v>22602</v>
      </c>
      <c r="E28" s="5" t="n">
        <v>22241</v>
      </c>
    </row>
    <row r="29" spans="1:5">
      <c r="A29" s="4" t="s">
        <v>78</v>
      </c>
      <c r="B29" s="5" t="n">
        <v>3798</v>
      </c>
      <c r="C29" s="5" t="n">
        <v>3086</v>
      </c>
      <c r="D29" s="5" t="n">
        <v>7004</v>
      </c>
      <c r="E29" s="5" t="n">
        <v>5618</v>
      </c>
    </row>
    <row r="30" spans="1:5">
      <c r="A30" s="4" t="s">
        <v>79</v>
      </c>
      <c r="B30" s="5" t="n">
        <v>-1321</v>
      </c>
      <c r="C30" s="5" t="n">
        <v>-798</v>
      </c>
      <c r="D30" s="5" t="n">
        <v>-2096</v>
      </c>
      <c r="E30" s="5" t="n">
        <v>-1100</v>
      </c>
    </row>
    <row r="31" spans="1:5">
      <c r="A31" s="4" t="s">
        <v>80</v>
      </c>
      <c r="B31" s="5" t="n">
        <v>20650</v>
      </c>
      <c r="C31" s="5" t="n">
        <v>19523</v>
      </c>
      <c r="D31" s="5" t="n">
        <v>42776</v>
      </c>
      <c r="E31" s="5" t="n">
        <v>40316</v>
      </c>
    </row>
    <row r="32" spans="1:5">
      <c r="A32" s="4" t="s">
        <v>379</v>
      </c>
      <c r="B32" s="5" t="n">
        <v>98</v>
      </c>
      <c r="C32" s="5" t="n">
        <v>69</v>
      </c>
      <c r="D32" s="5" t="n">
        <v>1517</v>
      </c>
      <c r="E32" s="5" t="n">
        <v>1208</v>
      </c>
    </row>
    <row r="33" spans="1:5">
      <c r="A33" s="4" t="s">
        <v>76</v>
      </c>
      <c r="B33" s="5" t="n">
        <v>50055</v>
      </c>
      <c r="C33" s="5" t="n">
        <v>44732</v>
      </c>
      <c r="D33" s="5" t="n">
        <v>111123</v>
      </c>
      <c r="E33" s="5" t="n">
        <v>100166</v>
      </c>
    </row>
    <row r="34" spans="1:5">
      <c r="A34" s="4" t="s">
        <v>85</v>
      </c>
      <c r="B34" s="5" t="n">
        <v>206594</v>
      </c>
      <c r="C34" s="5" t="n">
        <v>193184</v>
      </c>
      <c r="D34" s="5" t="n">
        <v>425582</v>
      </c>
      <c r="E34" s="5" t="n">
        <v>397910</v>
      </c>
    </row>
    <row r="35" spans="1:5">
      <c r="A35" s="3" t="s">
        <v>86</v>
      </c>
    </row>
    <row r="36" spans="1:5">
      <c r="A36" s="4" t="s">
        <v>87</v>
      </c>
      <c r="B36" s="5" t="n">
        <v>72901</v>
      </c>
      <c r="C36" s="5" t="n">
        <v>66647</v>
      </c>
      <c r="D36" s="5" t="n">
        <v>140955</v>
      </c>
      <c r="E36" s="5" t="n">
        <v>129601</v>
      </c>
    </row>
    <row r="37" spans="1:5">
      <c r="A37" s="4" t="s">
        <v>89</v>
      </c>
      <c r="B37" s="5" t="n">
        <v>13943</v>
      </c>
      <c r="C37" s="5" t="n">
        <v>12869</v>
      </c>
      <c r="D37" s="5" t="n">
        <v>27980</v>
      </c>
      <c r="E37" s="5" t="n">
        <v>26067</v>
      </c>
    </row>
    <row r="38" spans="1:5">
      <c r="A38" s="4" t="s">
        <v>90</v>
      </c>
      <c r="B38" s="5" t="n">
        <v>2894</v>
      </c>
      <c r="C38" s="5" t="n">
        <v>2931</v>
      </c>
      <c r="D38" s="5" t="n">
        <v>5584</v>
      </c>
      <c r="E38" s="5" t="n">
        <v>5424</v>
      </c>
    </row>
    <row r="39" spans="1:5">
      <c r="A39" s="4" t="s">
        <v>91</v>
      </c>
      <c r="B39" s="5" t="n">
        <v>-112</v>
      </c>
      <c r="C39" s="5" t="n">
        <v>-116</v>
      </c>
      <c r="D39" s="5" t="n">
        <v>-196</v>
      </c>
      <c r="E39" s="5" t="n">
        <v>-12</v>
      </c>
    </row>
    <row r="40" spans="1:5">
      <c r="A40" s="4" t="s">
        <v>92</v>
      </c>
      <c r="B40" s="5" t="n">
        <v>13023</v>
      </c>
      <c r="C40" s="5" t="n">
        <v>12044</v>
      </c>
      <c r="D40" s="5" t="n">
        <v>25583</v>
      </c>
      <c r="E40" s="5" t="n">
        <v>23807</v>
      </c>
    </row>
    <row r="41" spans="1:5">
      <c r="A41" s="4" t="s">
        <v>100</v>
      </c>
      <c r="B41" s="5" t="n">
        <v>102649</v>
      </c>
      <c r="C41" s="5" t="n">
        <v>94375</v>
      </c>
      <c r="D41" s="5" t="n">
        <v>199906</v>
      </c>
      <c r="E41" s="5" t="n">
        <v>184887</v>
      </c>
    </row>
    <row r="42" spans="1:5">
      <c r="A42" s="4" t="s">
        <v>101</v>
      </c>
      <c r="B42" s="5" t="n">
        <v>103945</v>
      </c>
      <c r="C42" s="5" t="n">
        <v>98809</v>
      </c>
      <c r="D42" s="5" t="n">
        <v>225676</v>
      </c>
      <c r="E42" s="5" t="n">
        <v>213023</v>
      </c>
    </row>
    <row r="43" spans="1:5">
      <c r="A43" s="4" t="s">
        <v>376</v>
      </c>
    </row>
    <row r="44" spans="1:5">
      <c r="A44" s="3" t="s">
        <v>73</v>
      </c>
    </row>
    <row r="45" spans="1:5">
      <c r="A45" s="4" t="s">
        <v>378</v>
      </c>
      <c r="B45" s="5" t="n">
        <v>7833</v>
      </c>
      <c r="C45" s="5" t="n">
        <v>9130</v>
      </c>
      <c r="D45" s="5" t="n">
        <v>14860</v>
      </c>
      <c r="E45" s="5" t="n">
        <v>17344</v>
      </c>
    </row>
    <row r="46" spans="1:5">
      <c r="A46" s="4" t="s">
        <v>82</v>
      </c>
      <c r="B46" s="5" t="n">
        <v>346</v>
      </c>
      <c r="C46" s="5" t="n">
        <v>329</v>
      </c>
      <c r="D46" s="5" t="n">
        <v>588</v>
      </c>
      <c r="E46" s="5" t="n">
        <v>608</v>
      </c>
    </row>
    <row r="47" spans="1:5">
      <c r="A47" s="4" t="s">
        <v>76</v>
      </c>
      <c r="B47" s="5" t="n">
        <v>3632</v>
      </c>
      <c r="C47" s="5" t="n">
        <v>3543</v>
      </c>
      <c r="D47" s="5" t="n">
        <v>7237</v>
      </c>
      <c r="E47" s="5" t="n">
        <v>7088</v>
      </c>
    </row>
    <row r="48" spans="1:5">
      <c r="A48" s="4" t="s">
        <v>85</v>
      </c>
      <c r="B48" s="5" t="n">
        <v>11811</v>
      </c>
      <c r="C48" s="5" t="n">
        <v>13002</v>
      </c>
      <c r="D48" s="5" t="n">
        <v>22685</v>
      </c>
      <c r="E48" s="5" t="n">
        <v>25040</v>
      </c>
    </row>
    <row r="49" spans="1:5">
      <c r="A49" s="3" t="s">
        <v>86</v>
      </c>
    </row>
    <row r="50" spans="1:5">
      <c r="A50" s="4" t="s">
        <v>95</v>
      </c>
      <c r="B50" s="5" t="n">
        <v>7895</v>
      </c>
      <c r="C50" s="5" t="n">
        <v>9481</v>
      </c>
      <c r="D50" s="5" t="n">
        <v>15014</v>
      </c>
      <c r="E50" s="5" t="n">
        <v>17762</v>
      </c>
    </row>
    <row r="51" spans="1:5">
      <c r="A51" s="4" t="s">
        <v>96</v>
      </c>
      <c r="B51" s="5" t="n">
        <v>929</v>
      </c>
      <c r="C51" s="5" t="n">
        <v>805</v>
      </c>
      <c r="D51" s="5" t="n">
        <v>1854</v>
      </c>
      <c r="E51" s="5" t="n">
        <v>1639</v>
      </c>
    </row>
    <row r="52" spans="1:5">
      <c r="A52" s="4" t="s">
        <v>88</v>
      </c>
      <c r="B52" s="5" t="n">
        <v>1657</v>
      </c>
      <c r="C52" s="5" t="n">
        <v>1581</v>
      </c>
      <c r="D52" s="5" t="n">
        <v>3208</v>
      </c>
      <c r="E52" s="5" t="n">
        <v>3106</v>
      </c>
    </row>
    <row r="53" spans="1:5">
      <c r="A53" s="4" t="s">
        <v>100</v>
      </c>
      <c r="B53" s="5" t="n">
        <v>10481</v>
      </c>
      <c r="C53" s="5" t="n">
        <v>11867</v>
      </c>
      <c r="D53" s="5" t="n">
        <v>20076</v>
      </c>
      <c r="E53" s="5" t="n">
        <v>22507</v>
      </c>
    </row>
    <row r="54" spans="1:5">
      <c r="A54" s="4" t="s">
        <v>101</v>
      </c>
      <c r="B54" s="7" t="n">
        <v>1330</v>
      </c>
      <c r="C54" s="7" t="n">
        <v>1135</v>
      </c>
      <c r="D54" s="7" t="n">
        <v>2609</v>
      </c>
      <c r="E54" s="7" t="n">
        <v>25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1964</v>
      </c>
      <c r="C4" s="7" t="n">
        <v>115385</v>
      </c>
      <c r="D4" s="7" t="n">
        <v>242656</v>
      </c>
      <c r="E4" s="7" t="n">
        <v>229461</v>
      </c>
    </row>
    <row r="5" spans="1:5">
      <c r="A5" s="4" t="s">
        <v>75</v>
      </c>
      <c r="B5" s="5" t="n">
        <v>3632</v>
      </c>
      <c r="C5" s="5" t="n">
        <v>3543</v>
      </c>
      <c r="D5" s="5" t="n">
        <v>7237</v>
      </c>
      <c r="E5" s="5" t="n">
        <v>7088</v>
      </c>
    </row>
    <row r="6" spans="1:5">
      <c r="A6" s="4" t="s">
        <v>76</v>
      </c>
      <c r="B6" s="5" t="n">
        <v>50055</v>
      </c>
      <c r="C6" s="5" t="n">
        <v>44732</v>
      </c>
      <c r="D6" s="5" t="n">
        <v>111123</v>
      </c>
      <c r="E6" s="5" t="n">
        <v>100166</v>
      </c>
    </row>
    <row r="7" spans="1:5">
      <c r="A7" s="4" t="s">
        <v>77</v>
      </c>
      <c r="B7" s="5" t="n">
        <v>11350</v>
      </c>
      <c r="C7" s="5" t="n">
        <v>11187</v>
      </c>
      <c r="D7" s="5" t="n">
        <v>22602</v>
      </c>
      <c r="E7" s="5" t="n">
        <v>22241</v>
      </c>
    </row>
    <row r="8" spans="1:5">
      <c r="A8" s="4" t="s">
        <v>78</v>
      </c>
      <c r="B8" s="5" t="n">
        <v>3798</v>
      </c>
      <c r="C8" s="5" t="n">
        <v>3086</v>
      </c>
      <c r="D8" s="5" t="n">
        <v>7004</v>
      </c>
      <c r="E8" s="5" t="n">
        <v>5618</v>
      </c>
    </row>
    <row r="9" spans="1:5">
      <c r="A9" s="4" t="s">
        <v>79</v>
      </c>
      <c r="B9" s="5" t="n">
        <v>-1321</v>
      </c>
      <c r="C9" s="5" t="n">
        <v>-798</v>
      </c>
      <c r="D9" s="5" t="n">
        <v>-2096</v>
      </c>
      <c r="E9" s="5" t="n">
        <v>-1100</v>
      </c>
    </row>
    <row r="10" spans="1:5">
      <c r="A10" s="4" t="s">
        <v>80</v>
      </c>
      <c r="B10" s="5" t="n">
        <v>20650</v>
      </c>
      <c r="C10" s="5" t="n">
        <v>19523</v>
      </c>
      <c r="D10" s="5" t="n">
        <v>42776</v>
      </c>
      <c r="E10" s="5" t="n">
        <v>40316</v>
      </c>
    </row>
    <row r="11" spans="1:5">
      <c r="A11" s="4" t="s">
        <v>81</v>
      </c>
      <c r="B11" s="5" t="n">
        <v>7833</v>
      </c>
      <c r="C11" s="5" t="n">
        <v>9130</v>
      </c>
      <c r="D11" s="5" t="n">
        <v>14860</v>
      </c>
      <c r="E11" s="5" t="n">
        <v>17344</v>
      </c>
    </row>
    <row r="12" spans="1:5">
      <c r="A12" s="4" t="s">
        <v>82</v>
      </c>
      <c r="B12" s="5" t="n">
        <v>444</v>
      </c>
      <c r="C12" s="5" t="n">
        <v>398</v>
      </c>
      <c r="D12" s="5" t="n">
        <v>2105</v>
      </c>
      <c r="E12" s="5" t="n">
        <v>1816</v>
      </c>
    </row>
    <row r="13" spans="1:5">
      <c r="A13" s="4" t="s">
        <v>83</v>
      </c>
      <c r="B13" s="5" t="n">
        <v>1798</v>
      </c>
      <c r="C13" s="5" t="n">
        <v>1625</v>
      </c>
      <c r="D13" s="5" t="n">
        <v>3568</v>
      </c>
      <c r="E13" s="5" t="n">
        <v>3285</v>
      </c>
    </row>
    <row r="14" spans="1:5">
      <c r="A14" s="4" t="s">
        <v>84</v>
      </c>
      <c r="B14" s="5" t="n">
        <v>1109</v>
      </c>
      <c r="C14" s="5" t="n">
        <v>2270</v>
      </c>
      <c r="D14" s="5" t="n">
        <v>1866</v>
      </c>
      <c r="E14" s="5" t="n">
        <v>3993</v>
      </c>
    </row>
    <row r="15" spans="1:5">
      <c r="A15" s="4" t="s">
        <v>85</v>
      </c>
      <c r="B15" s="5" t="n">
        <v>221312</v>
      </c>
      <c r="C15" s="5" t="n">
        <v>210081</v>
      </c>
      <c r="D15" s="5" t="n">
        <v>453701</v>
      </c>
      <c r="E15" s="5" t="n">
        <v>430228</v>
      </c>
    </row>
    <row r="16" spans="1:5">
      <c r="A16" s="3" t="s">
        <v>86</v>
      </c>
    </row>
    <row r="17" spans="1:5">
      <c r="A17" s="4" t="s">
        <v>87</v>
      </c>
      <c r="B17" s="5" t="n">
        <v>72901</v>
      </c>
      <c r="C17" s="5" t="n">
        <v>66647</v>
      </c>
      <c r="D17" s="5" t="n">
        <v>140955</v>
      </c>
      <c r="E17" s="5" t="n">
        <v>129601</v>
      </c>
    </row>
    <row r="18" spans="1:5">
      <c r="A18" s="4" t="s">
        <v>88</v>
      </c>
      <c r="B18" s="5" t="n">
        <v>1657</v>
      </c>
      <c r="C18" s="5" t="n">
        <v>1581</v>
      </c>
      <c r="D18" s="5" t="n">
        <v>3208</v>
      </c>
      <c r="E18" s="5" t="n">
        <v>3106</v>
      </c>
    </row>
    <row r="19" spans="1:5">
      <c r="A19" s="4" t="s">
        <v>89</v>
      </c>
      <c r="B19" s="5" t="n">
        <v>13943</v>
      </c>
      <c r="C19" s="5" t="n">
        <v>12869</v>
      </c>
      <c r="D19" s="5" t="n">
        <v>27980</v>
      </c>
      <c r="E19" s="5" t="n">
        <v>26067</v>
      </c>
    </row>
    <row r="20" spans="1:5">
      <c r="A20" s="4" t="s">
        <v>90</v>
      </c>
      <c r="B20" s="5" t="n">
        <v>2894</v>
      </c>
      <c r="C20" s="5" t="n">
        <v>2931</v>
      </c>
      <c r="D20" s="5" t="n">
        <v>5584</v>
      </c>
      <c r="E20" s="5" t="n">
        <v>5424</v>
      </c>
    </row>
    <row r="21" spans="1:5">
      <c r="A21" s="4" t="s">
        <v>91</v>
      </c>
      <c r="B21" s="5" t="n">
        <v>-112</v>
      </c>
      <c r="C21" s="5" t="n">
        <v>-116</v>
      </c>
      <c r="D21" s="5" t="n">
        <v>-196</v>
      </c>
      <c r="E21" s="5" t="n">
        <v>-12</v>
      </c>
    </row>
    <row r="22" spans="1:5">
      <c r="A22" s="4" t="s">
        <v>92</v>
      </c>
      <c r="B22" s="5" t="n">
        <v>13023</v>
      </c>
      <c r="C22" s="5" t="n">
        <v>12044</v>
      </c>
      <c r="D22" s="5" t="n">
        <v>25583</v>
      </c>
      <c r="E22" s="5" t="n">
        <v>23807</v>
      </c>
    </row>
    <row r="23" spans="1:5">
      <c r="A23" s="4" t="s">
        <v>93</v>
      </c>
      <c r="B23" s="5" t="n">
        <v>30247</v>
      </c>
      <c r="C23" s="5" t="n">
        <v>29029</v>
      </c>
      <c r="D23" s="5" t="n">
        <v>60357</v>
      </c>
      <c r="E23" s="5" t="n">
        <v>57684</v>
      </c>
    </row>
    <row r="24" spans="1:5">
      <c r="A24" s="4" t="s">
        <v>94</v>
      </c>
      <c r="B24" s="5" t="n">
        <v>958</v>
      </c>
      <c r="C24" s="5" t="n">
        <v>428</v>
      </c>
      <c r="D24" s="5" t="n">
        <v>1990</v>
      </c>
      <c r="E24" s="5" t="n">
        <v>763</v>
      </c>
    </row>
    <row r="25" spans="1:5">
      <c r="A25" s="4" t="s">
        <v>95</v>
      </c>
      <c r="B25" s="5" t="n">
        <v>7895</v>
      </c>
      <c r="C25" s="5" t="n">
        <v>9481</v>
      </c>
      <c r="D25" s="5" t="n">
        <v>15014</v>
      </c>
      <c r="E25" s="5" t="n">
        <v>17762</v>
      </c>
    </row>
    <row r="26" spans="1:5">
      <c r="A26" s="4" t="s">
        <v>96</v>
      </c>
      <c r="B26" s="5" t="n">
        <v>929</v>
      </c>
      <c r="C26" s="5" t="n">
        <v>805</v>
      </c>
      <c r="D26" s="5" t="n">
        <v>1854</v>
      </c>
      <c r="E26" s="5" t="n">
        <v>1639</v>
      </c>
    </row>
    <row r="27" spans="1:5">
      <c r="A27" s="4" t="s">
        <v>97</v>
      </c>
      <c r="B27" s="5" t="n">
        <v>8461</v>
      </c>
      <c r="C27" s="5" t="n">
        <v>8255</v>
      </c>
      <c r="D27" s="5" t="n">
        <v>15834</v>
      </c>
      <c r="E27" s="5" t="n">
        <v>15663</v>
      </c>
    </row>
    <row r="28" spans="1:5">
      <c r="A28" s="4" t="s">
        <v>98</v>
      </c>
      <c r="B28" s="5" t="n">
        <v>271</v>
      </c>
      <c r="C28" s="5" t="n">
        <v>527</v>
      </c>
      <c r="D28" s="5" t="n">
        <v>490</v>
      </c>
      <c r="E28" s="5" t="n">
        <v>1181</v>
      </c>
    </row>
    <row r="29" spans="1:5">
      <c r="A29" s="4" t="s">
        <v>99</v>
      </c>
      <c r="B29" s="5" t="n">
        <v>24822</v>
      </c>
      <c r="C29" s="5" t="n">
        <v>25561</v>
      </c>
      <c r="D29" s="5" t="n">
        <v>49701</v>
      </c>
      <c r="E29" s="5" t="n">
        <v>51195</v>
      </c>
    </row>
    <row r="30" spans="1:5">
      <c r="A30" s="4" t="s">
        <v>100</v>
      </c>
      <c r="B30" s="5" t="n">
        <v>177889</v>
      </c>
      <c r="C30" s="5" t="n">
        <v>170042</v>
      </c>
      <c r="D30" s="5" t="n">
        <v>348354</v>
      </c>
      <c r="E30" s="5" t="n">
        <v>333880</v>
      </c>
    </row>
    <row r="31" spans="1:5">
      <c r="A31" s="4" t="s">
        <v>101</v>
      </c>
      <c r="B31" s="5" t="n">
        <v>43423</v>
      </c>
      <c r="C31" s="5" t="n">
        <v>40039</v>
      </c>
      <c r="D31" s="5" t="n">
        <v>105347</v>
      </c>
      <c r="E31" s="5" t="n">
        <v>96348</v>
      </c>
    </row>
    <row r="32" spans="1:5">
      <c r="A32" s="4" t="s">
        <v>102</v>
      </c>
      <c r="B32" s="5" t="n">
        <v>1040</v>
      </c>
      <c r="C32" s="5" t="n">
        <v>765</v>
      </c>
      <c r="D32" s="5" t="n">
        <v>2190</v>
      </c>
      <c r="E32" s="5" t="n">
        <v>1646</v>
      </c>
    </row>
    <row r="33" spans="1:5">
      <c r="A33" s="4" t="s">
        <v>103</v>
      </c>
      <c r="B33" s="5" t="n">
        <v>44463</v>
      </c>
      <c r="C33" s="5" t="n">
        <v>40804</v>
      </c>
      <c r="D33" s="5" t="n">
        <v>107537</v>
      </c>
      <c r="E33" s="5" t="n">
        <v>97994</v>
      </c>
    </row>
    <row r="34" spans="1:5">
      <c r="A34" s="4" t="s">
        <v>104</v>
      </c>
      <c r="B34" s="5" t="n">
        <v>-2649</v>
      </c>
      <c r="C34" s="5" t="n">
        <v>-2998</v>
      </c>
      <c r="D34" s="5" t="n">
        <v>-6539</v>
      </c>
      <c r="E34" s="5" t="n">
        <v>-7308</v>
      </c>
    </row>
    <row r="35" spans="1:5">
      <c r="A35" s="4" t="s">
        <v>105</v>
      </c>
      <c r="B35" s="5" t="n">
        <v>39498</v>
      </c>
      <c r="C35" s="5" t="n">
        <v>35490</v>
      </c>
      <c r="D35" s="5" t="n">
        <v>96385</v>
      </c>
      <c r="E35" s="5" t="n">
        <v>86073</v>
      </c>
    </row>
    <row r="36" spans="1:5">
      <c r="A36" s="3" t="s">
        <v>106</v>
      </c>
    </row>
    <row r="37" spans="1:5">
      <c r="A37" s="4" t="s">
        <v>107</v>
      </c>
      <c r="B37" s="5" t="n">
        <v>30</v>
      </c>
      <c r="C37" s="5" t="n">
        <v>-36</v>
      </c>
      <c r="D37" s="5" t="n">
        <v>257</v>
      </c>
      <c r="E37" s="5" t="n">
        <v>-644</v>
      </c>
    </row>
    <row r="38" spans="1:5">
      <c r="A38" s="4" t="s">
        <v>108</v>
      </c>
      <c r="B38" s="5" t="n">
        <v>44493</v>
      </c>
      <c r="C38" s="5" t="n">
        <v>40768</v>
      </c>
      <c r="D38" s="5" t="n">
        <v>107794</v>
      </c>
      <c r="E38" s="5" t="n">
        <v>97350</v>
      </c>
    </row>
    <row r="39" spans="1:5">
      <c r="A39" s="4" t="s">
        <v>109</v>
      </c>
      <c r="B39" s="7" t="n">
        <v>39526</v>
      </c>
      <c r="C39" s="7" t="n">
        <v>35457</v>
      </c>
      <c r="D39" s="7" t="n">
        <v>96626</v>
      </c>
      <c r="E39" s="7" t="n">
        <v>85480</v>
      </c>
    </row>
    <row r="40" spans="1:5">
      <c r="A40" s="3" t="s">
        <v>110</v>
      </c>
    </row>
    <row r="41" spans="1:5">
      <c r="A41" s="4" t="s">
        <v>111</v>
      </c>
      <c r="B41" s="8" t="n">
        <v>0.46</v>
      </c>
      <c r="C41" s="8" t="n">
        <v>0.42</v>
      </c>
      <c r="D41" s="8" t="n">
        <v>1.12</v>
      </c>
      <c r="E41" s="8" t="n">
        <v>1.02</v>
      </c>
    </row>
    <row r="42" spans="1:5">
      <c r="A42" s="3" t="s">
        <v>112</v>
      </c>
    </row>
    <row r="43" spans="1:5">
      <c r="A43" s="4" t="s">
        <v>111</v>
      </c>
      <c r="B43" s="9" t="n">
        <v>0.45</v>
      </c>
      <c r="C43" s="9" t="n">
        <v>0.42</v>
      </c>
      <c r="D43" s="9" t="n">
        <v>1.11</v>
      </c>
      <c r="E43" s="9" t="n">
        <v>1.01</v>
      </c>
    </row>
    <row r="44" spans="1:5">
      <c r="A44" s="4" t="s">
        <v>113</v>
      </c>
      <c r="B44" s="10" t="n">
        <v>0.4875</v>
      </c>
      <c r="C44" s="11" t="n">
        <v>0.425</v>
      </c>
      <c r="D44" s="11" t="n">
        <v>0.975</v>
      </c>
      <c r="E44" s="8" t="n">
        <v>0.85</v>
      </c>
    </row>
    <row r="45" spans="1:5">
      <c r="A45" s="4" t="s">
        <v>114</v>
      </c>
      <c r="B45" s="5" t="n">
        <v>86763</v>
      </c>
      <c r="C45" s="5" t="n">
        <v>84516</v>
      </c>
      <c r="D45" s="5" t="n">
        <v>86408</v>
      </c>
      <c r="E45" s="5" t="n">
        <v>84419</v>
      </c>
    </row>
    <row r="46" spans="1:5">
      <c r="A46" s="4" t="s">
        <v>115</v>
      </c>
      <c r="B46" s="5" t="n">
        <v>93063</v>
      </c>
      <c r="C46" s="5" t="n">
        <v>92264</v>
      </c>
      <c r="D46" s="5" t="n">
        <v>93041</v>
      </c>
      <c r="E46" s="5" t="n">
        <v>92163</v>
      </c>
    </row>
    <row r="47" spans="1:5">
      <c r="A47" s="4" t="s">
        <v>60</v>
      </c>
    </row>
    <row r="48" spans="1:5">
      <c r="A48" s="3" t="s">
        <v>86</v>
      </c>
    </row>
    <row r="49" spans="1:5">
      <c r="A49" s="4" t="s">
        <v>116</v>
      </c>
      <c r="B49" s="7" t="n">
        <v>-2316</v>
      </c>
      <c r="C49" s="7" t="n">
        <v>-2316</v>
      </c>
      <c r="D49" s="7" t="n">
        <v>-4613</v>
      </c>
      <c r="E49" s="7" t="n">
        <v>-4613</v>
      </c>
    </row>
    <row r="50" spans="1:5">
      <c r="A50" s="4" t="s">
        <v>117</v>
      </c>
    </row>
    <row r="51" spans="1:5">
      <c r="A51" s="3" t="s">
        <v>106</v>
      </c>
    </row>
    <row r="52" spans="1:5">
      <c r="A52" s="4" t="s">
        <v>118</v>
      </c>
      <c r="B52" s="7" t="n">
        <v>-2651</v>
      </c>
      <c r="C52" s="7" t="n">
        <v>-2995</v>
      </c>
      <c r="D52" s="7" t="n">
        <v>-6555</v>
      </c>
      <c r="E52" s="7" t="n">
        <v>-72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63"/>
    <col customWidth="1" max="6" min="6" width="48"/>
    <col customWidth="1" max="7" min="7" width="45"/>
    <col customWidth="1" max="8" min="8" width="46"/>
  </cols>
  <sheetData>
    <row r="1" spans="1:8">
      <c r="A1" s="1" t="s">
        <v>119</v>
      </c>
      <c r="B1" s="2" t="s">
        <v>120</v>
      </c>
      <c r="C1" s="2" t="s">
        <v>121</v>
      </c>
      <c r="D1" s="2" t="s">
        <v>122</v>
      </c>
      <c r="E1" s="2" t="s">
        <v>60</v>
      </c>
      <c r="F1" s="2" t="s">
        <v>123</v>
      </c>
      <c r="G1" s="2" t="s">
        <v>117</v>
      </c>
      <c r="H1" s="2" t="s">
        <v>124</v>
      </c>
    </row>
    <row r="2" spans="1:8">
      <c r="A2" s="4" t="s">
        <v>125</v>
      </c>
      <c r="B2" s="7" t="n">
        <v>1081847</v>
      </c>
      <c r="C2" s="7" t="n">
        <v>854</v>
      </c>
      <c r="D2" s="7" t="n">
        <v>1103048</v>
      </c>
      <c r="E2" s="7" t="n">
        <v>136144</v>
      </c>
      <c r="F2" s="7" t="n">
        <v>-231276</v>
      </c>
      <c r="G2" s="7" t="n">
        <v>73304</v>
      </c>
      <c r="H2" s="7" t="n">
        <v>-227</v>
      </c>
    </row>
    <row r="3" spans="1:8">
      <c r="A3" s="3" t="s">
        <v>126</v>
      </c>
    </row>
    <row r="4" spans="1:8">
      <c r="A4" s="4" t="s">
        <v>127</v>
      </c>
      <c r="C4" s="5" t="n">
        <v>14</v>
      </c>
      <c r="D4" s="5" t="n">
        <v>16423</v>
      </c>
      <c r="G4" s="5" t="n">
        <v>-16437</v>
      </c>
    </row>
    <row r="5" spans="1:8">
      <c r="A5" s="4" t="s">
        <v>128</v>
      </c>
      <c r="B5" s="5" t="n">
        <v>764</v>
      </c>
      <c r="D5" s="5" t="n">
        <v>764</v>
      </c>
    </row>
    <row r="6" spans="1:8">
      <c r="A6" s="4" t="s">
        <v>129</v>
      </c>
      <c r="B6" s="5" t="n">
        <v>4257</v>
      </c>
      <c r="D6" s="5" t="n">
        <v>4257</v>
      </c>
    </row>
    <row r="7" spans="1:8">
      <c r="A7" s="4" t="s">
        <v>130</v>
      </c>
      <c r="B7" s="5" t="n">
        <v>0</v>
      </c>
      <c r="D7" s="5" t="n">
        <v>-3037</v>
      </c>
      <c r="G7" s="5" t="n">
        <v>3037</v>
      </c>
    </row>
    <row r="8" spans="1:8">
      <c r="A8" s="4" t="s">
        <v>107</v>
      </c>
      <c r="B8" s="5" t="n">
        <v>257</v>
      </c>
      <c r="H8" s="5" t="n">
        <v>257</v>
      </c>
    </row>
    <row r="9" spans="1:8">
      <c r="A9" s="4" t="s">
        <v>131</v>
      </c>
      <c r="B9" s="5" t="n">
        <v>107537</v>
      </c>
      <c r="E9" s="5" t="n">
        <v>4613</v>
      </c>
      <c r="F9" s="5" t="n">
        <v>96385</v>
      </c>
      <c r="G9" s="5" t="n">
        <v>6539</v>
      </c>
    </row>
    <row r="10" spans="1:8">
      <c r="A10" s="4" t="s">
        <v>132</v>
      </c>
      <c r="B10" s="5" t="n">
        <v>-95103</v>
      </c>
      <c r="E10" s="5" t="n">
        <v>-4613</v>
      </c>
      <c r="F10" s="5" t="n">
        <v>-84750</v>
      </c>
      <c r="G10" s="5" t="n">
        <v>-5740</v>
      </c>
    </row>
    <row r="11" spans="1:8">
      <c r="A11" s="4" t="s">
        <v>133</v>
      </c>
      <c r="B11" s="5" t="n">
        <v>-148</v>
      </c>
      <c r="D11" s="5" t="n">
        <v>-148</v>
      </c>
      <c r="F11" s="5" t="n">
        <v>0</v>
      </c>
    </row>
    <row r="12" spans="1:8">
      <c r="A12" s="4" t="s">
        <v>134</v>
      </c>
      <c r="B12" s="7" t="n">
        <v>1099411</v>
      </c>
      <c r="C12" s="7" t="n">
        <v>868</v>
      </c>
      <c r="D12" s="7" t="n">
        <v>1121307</v>
      </c>
      <c r="E12" s="7" t="n">
        <v>136144</v>
      </c>
      <c r="F12" s="7" t="n">
        <v>-219641</v>
      </c>
      <c r="G12" s="7" t="n">
        <v>60703</v>
      </c>
      <c r="H12" s="7"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2</v>
      </c>
    </row>
    <row r="3" spans="1:3">
      <c r="A3" s="3" t="s">
        <v>136</v>
      </c>
    </row>
    <row r="4" spans="1:3">
      <c r="A4" s="4" t="s">
        <v>103</v>
      </c>
      <c r="B4" s="7" t="n">
        <v>107537</v>
      </c>
      <c r="C4" s="7" t="n">
        <v>97994</v>
      </c>
    </row>
    <row r="5" spans="1:3">
      <c r="A5" s="3" t="s">
        <v>137</v>
      </c>
    </row>
    <row r="6" spans="1:3">
      <c r="A6" s="4" t="s">
        <v>138</v>
      </c>
      <c r="B6" s="5" t="n">
        <v>60960</v>
      </c>
      <c r="C6" s="5" t="n">
        <v>58242</v>
      </c>
    </row>
    <row r="7" spans="1:3">
      <c r="A7" s="4" t="s">
        <v>94</v>
      </c>
      <c r="B7" s="5" t="n">
        <v>1990</v>
      </c>
      <c r="C7" s="5" t="n">
        <v>763</v>
      </c>
    </row>
    <row r="8" spans="1:3">
      <c r="A8" s="4" t="s">
        <v>139</v>
      </c>
      <c r="B8" s="5" t="n">
        <v>1788</v>
      </c>
      <c r="C8" s="5" t="n">
        <v>1876</v>
      </c>
    </row>
    <row r="9" spans="1:3">
      <c r="A9" s="4" t="s">
        <v>140</v>
      </c>
      <c r="B9" s="5" t="n">
        <v>-1166</v>
      </c>
      <c r="C9" s="5" t="n">
        <v>-1730</v>
      </c>
    </row>
    <row r="10" spans="1:3">
      <c r="A10" s="4" t="s">
        <v>102</v>
      </c>
      <c r="B10" s="5" t="n">
        <v>-2190</v>
      </c>
      <c r="C10" s="5" t="n">
        <v>-1646</v>
      </c>
    </row>
    <row r="11" spans="1:3">
      <c r="A11" s="4" t="s">
        <v>141</v>
      </c>
      <c r="B11" s="5" t="n">
        <v>1800</v>
      </c>
      <c r="C11" s="5" t="n">
        <v>1041</v>
      </c>
    </row>
    <row r="12" spans="1:3">
      <c r="A12" s="4" t="s">
        <v>142</v>
      </c>
      <c r="B12" s="5" t="n">
        <v>4257</v>
      </c>
      <c r="C12" s="5" t="n">
        <v>4393</v>
      </c>
    </row>
    <row r="13" spans="1:3">
      <c r="A13" s="4" t="s">
        <v>143</v>
      </c>
      <c r="B13" s="5" t="n">
        <v>-4908</v>
      </c>
      <c r="C13" s="5" t="n">
        <v>-4518</v>
      </c>
    </row>
    <row r="14" spans="1:3">
      <c r="A14" s="4" t="s">
        <v>144</v>
      </c>
      <c r="B14" s="5" t="n">
        <v>2202</v>
      </c>
      <c r="C14" s="5" t="n">
        <v>2019</v>
      </c>
    </row>
    <row r="15" spans="1:3">
      <c r="A15" s="4" t="s">
        <v>145</v>
      </c>
      <c r="B15" s="5" t="n">
        <v>674</v>
      </c>
      <c r="C15" s="5" t="n">
        <v>-3852</v>
      </c>
    </row>
    <row r="16" spans="1:3">
      <c r="A16" s="4" t="s">
        <v>146</v>
      </c>
      <c r="B16" s="5" t="n">
        <v>214</v>
      </c>
      <c r="C16" s="5" t="n">
        <v>-679</v>
      </c>
    </row>
    <row r="17" spans="1:3">
      <c r="A17" s="3" t="s">
        <v>147</v>
      </c>
    </row>
    <row r="18" spans="1:3">
      <c r="A18" s="4" t="s">
        <v>148</v>
      </c>
      <c r="B18" s="5" t="n">
        <v>-282</v>
      </c>
      <c r="C18" s="5" t="n">
        <v>361</v>
      </c>
    </row>
    <row r="19" spans="1:3">
      <c r="A19" s="4" t="s">
        <v>36</v>
      </c>
      <c r="B19" s="5" t="n">
        <v>-2280</v>
      </c>
      <c r="C19" s="5" t="n">
        <v>-2238</v>
      </c>
    </row>
    <row r="20" spans="1:3">
      <c r="A20" s="4" t="s">
        <v>149</v>
      </c>
      <c r="B20" s="5" t="n">
        <v>21814</v>
      </c>
      <c r="C20" s="5" t="n">
        <v>13137</v>
      </c>
    </row>
    <row r="21" spans="1:3">
      <c r="A21" s="4" t="s">
        <v>43</v>
      </c>
      <c r="B21" s="5" t="n">
        <v>316</v>
      </c>
      <c r="C21" s="5" t="n">
        <v>2453</v>
      </c>
    </row>
    <row r="22" spans="1:3">
      <c r="A22" s="4" t="s">
        <v>44</v>
      </c>
      <c r="B22" s="5" t="n">
        <v>7004</v>
      </c>
      <c r="C22" s="5" t="n">
        <v>5618</v>
      </c>
    </row>
    <row r="23" spans="1:3">
      <c r="A23" s="4" t="s">
        <v>45</v>
      </c>
      <c r="B23" s="5" t="n">
        <v>2742</v>
      </c>
      <c r="C23" s="5" t="n">
        <v>3139</v>
      </c>
    </row>
    <row r="24" spans="1:3">
      <c r="A24" s="4" t="s">
        <v>150</v>
      </c>
      <c r="B24" s="5" t="n">
        <v>11630</v>
      </c>
      <c r="C24" s="5" t="n">
        <v>10434</v>
      </c>
    </row>
    <row r="25" spans="1:3">
      <c r="A25" s="4" t="s">
        <v>151</v>
      </c>
      <c r="B25" s="5" t="n">
        <v>214102</v>
      </c>
      <c r="C25" s="5" t="n">
        <v>186807</v>
      </c>
    </row>
    <row r="26" spans="1:3">
      <c r="A26" s="3" t="s">
        <v>152</v>
      </c>
    </row>
    <row r="27" spans="1:3">
      <c r="A27" s="4" t="s">
        <v>153</v>
      </c>
      <c r="B27" s="5" t="n">
        <v>-2053</v>
      </c>
      <c r="C27" s="5" t="n">
        <v>-76203</v>
      </c>
    </row>
    <row r="28" spans="1:3">
      <c r="A28" s="4" t="s">
        <v>35</v>
      </c>
      <c r="B28" s="5" t="n">
        <v>-2267</v>
      </c>
      <c r="C28" s="5" t="n">
        <v>-5000</v>
      </c>
    </row>
    <row r="29" spans="1:3">
      <c r="A29" s="4" t="s">
        <v>154</v>
      </c>
      <c r="B29" s="5" t="n">
        <v>5054</v>
      </c>
      <c r="C29" s="5" t="n">
        <v>5176</v>
      </c>
    </row>
    <row r="30" spans="1:3">
      <c r="A30" s="4" t="s">
        <v>155</v>
      </c>
      <c r="B30" s="5" t="n">
        <v>-18696</v>
      </c>
      <c r="C30" s="5" t="n">
        <v>-4356</v>
      </c>
    </row>
    <row r="31" spans="1:3">
      <c r="A31" s="4" t="s">
        <v>156</v>
      </c>
      <c r="B31" s="5" t="n">
        <v>-53464</v>
      </c>
      <c r="C31" s="5" t="n">
        <v>-55707</v>
      </c>
    </row>
    <row r="32" spans="1:3">
      <c r="A32" s="4" t="s">
        <v>157</v>
      </c>
      <c r="B32" s="5" t="n">
        <v>-71426</v>
      </c>
      <c r="C32" s="5" t="n">
        <v>-136090</v>
      </c>
    </row>
    <row r="33" spans="1:3">
      <c r="A33" s="3" t="s">
        <v>158</v>
      </c>
    </row>
    <row r="34" spans="1:3">
      <c r="A34" s="4" t="s">
        <v>159</v>
      </c>
      <c r="B34" s="5" t="n">
        <v>764</v>
      </c>
      <c r="C34" s="5" t="n">
        <v>5331</v>
      </c>
    </row>
    <row r="35" spans="1:3">
      <c r="A35" s="4" t="s">
        <v>160</v>
      </c>
      <c r="B35" s="5" t="n">
        <v>0</v>
      </c>
      <c r="C35" s="5" t="n">
        <v>-98</v>
      </c>
    </row>
    <row r="36" spans="1:3">
      <c r="A36" s="4" t="s">
        <v>161</v>
      </c>
      <c r="B36" s="5" t="n">
        <v>0</v>
      </c>
      <c r="C36" s="5" t="n">
        <v>50000</v>
      </c>
    </row>
    <row r="37" spans="1:3">
      <c r="A37" s="3" t="s">
        <v>162</v>
      </c>
    </row>
    <row r="38" spans="1:3">
      <c r="A38" s="4" t="s">
        <v>163</v>
      </c>
      <c r="B38" s="5" t="n">
        <v>-78699</v>
      </c>
      <c r="C38" s="5" t="n">
        <v>-67565</v>
      </c>
    </row>
    <row r="39" spans="1:3">
      <c r="A39" s="4" t="s">
        <v>164</v>
      </c>
      <c r="B39" s="5" t="n">
        <v>-5942</v>
      </c>
      <c r="C39" s="5" t="n">
        <v>-5766</v>
      </c>
    </row>
    <row r="40" spans="1:3">
      <c r="A40" s="4" t="s">
        <v>165</v>
      </c>
      <c r="B40" s="5" t="n">
        <v>-4613</v>
      </c>
      <c r="C40" s="5" t="n">
        <v>-4613</v>
      </c>
    </row>
    <row r="41" spans="1:3">
      <c r="A41" s="4" t="s">
        <v>166</v>
      </c>
      <c r="B41" s="5" t="n">
        <v>-42637</v>
      </c>
      <c r="C41" s="5" t="n">
        <v>-32564</v>
      </c>
    </row>
    <row r="42" spans="1:3">
      <c r="A42" s="4" t="s">
        <v>167</v>
      </c>
      <c r="B42" s="5" t="n">
        <v>0</v>
      </c>
      <c r="C42" s="5" t="n">
        <v>-5</v>
      </c>
    </row>
    <row r="43" spans="1:3">
      <c r="A43" s="4" t="s">
        <v>133</v>
      </c>
      <c r="B43" s="5" t="n">
        <v>-149</v>
      </c>
      <c r="C43" s="5" t="n">
        <v>-824</v>
      </c>
    </row>
    <row r="44" spans="1:3">
      <c r="A44" s="4" t="s">
        <v>168</v>
      </c>
      <c r="B44" s="5" t="n">
        <v>-131276</v>
      </c>
      <c r="C44" s="5" t="n">
        <v>-56104</v>
      </c>
    </row>
    <row r="45" spans="1:3">
      <c r="A45" s="4" t="s">
        <v>169</v>
      </c>
      <c r="B45" s="5" t="n">
        <v>11400</v>
      </c>
      <c r="C45" s="5" t="n">
        <v>-5387</v>
      </c>
    </row>
    <row r="46" spans="1:3">
      <c r="A46" s="4" t="s">
        <v>170</v>
      </c>
      <c r="B46" s="5" t="n">
        <v>56340</v>
      </c>
      <c r="C46" s="5" t="n">
        <v>80258</v>
      </c>
    </row>
    <row r="47" spans="1:3">
      <c r="A47" s="4" t="s">
        <v>171</v>
      </c>
      <c r="B47" s="5" t="n">
        <v>67740</v>
      </c>
      <c r="C47" s="5" t="n">
        <v>74871</v>
      </c>
    </row>
    <row r="48" spans="1:3">
      <c r="A48" s="3" t="s">
        <v>172</v>
      </c>
    </row>
    <row r="49" spans="1:3">
      <c r="A49" s="4" t="s">
        <v>173</v>
      </c>
      <c r="B49" s="5" t="n">
        <v>51135</v>
      </c>
      <c r="C49" s="5" t="n">
        <v>53121</v>
      </c>
    </row>
    <row r="50" spans="1:3">
      <c r="A50" s="4" t="s">
        <v>174</v>
      </c>
      <c r="B50" s="5" t="n">
        <v>192</v>
      </c>
      <c r="C50" s="5" t="n">
        <v>445</v>
      </c>
    </row>
    <row r="51" spans="1:3">
      <c r="A51" s="4" t="s">
        <v>175</v>
      </c>
      <c r="B51" s="5" t="n">
        <v>-192</v>
      </c>
      <c r="C51" s="5" t="n">
        <v>-445</v>
      </c>
    </row>
    <row r="52" spans="1:3">
      <c r="A52" s="4" t="s">
        <v>176</v>
      </c>
      <c r="B52" s="5" t="n">
        <v>15322</v>
      </c>
      <c r="C52" s="5" t="n">
        <v>15986</v>
      </c>
    </row>
    <row r="53" spans="1:3">
      <c r="A53" s="4" t="s">
        <v>177</v>
      </c>
      <c r="B53" s="5" t="n">
        <v>-15322</v>
      </c>
      <c r="C53" s="5" t="n">
        <v>-15986</v>
      </c>
    </row>
    <row r="54" spans="1:3">
      <c r="A54" s="3" t="s">
        <v>178</v>
      </c>
    </row>
    <row r="55" spans="1:3">
      <c r="A55" s="4" t="s">
        <v>179</v>
      </c>
      <c r="B55" s="5" t="n">
        <v>-7985</v>
      </c>
      <c r="C55" s="5" t="n">
        <v>-100148</v>
      </c>
    </row>
    <row r="56" spans="1:3">
      <c r="A56" s="4" t="s">
        <v>180</v>
      </c>
      <c r="B56" s="5" t="n">
        <v>0</v>
      </c>
      <c r="C56" s="5" t="n">
        <v>-20</v>
      </c>
    </row>
    <row r="57" spans="1:3">
      <c r="A57" s="4" t="s">
        <v>181</v>
      </c>
      <c r="B57" s="5" t="n">
        <v>5900</v>
      </c>
      <c r="C57" s="5" t="n">
        <v>22010</v>
      </c>
    </row>
    <row r="58" spans="1:3">
      <c r="A58" s="4" t="s">
        <v>43</v>
      </c>
      <c r="B58" s="5" t="n">
        <v>32</v>
      </c>
      <c r="C58" s="5" t="n">
        <v>1955</v>
      </c>
    </row>
    <row r="59" spans="1:3">
      <c r="A59" s="4" t="s">
        <v>182</v>
      </c>
      <c r="B59" s="7" t="n">
        <v>-2053</v>
      </c>
      <c r="C59" s="7" t="n">
        <v>-762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7:23:53Z</dcterms:created>
  <dcterms:modified xmlns:dcterms="http://purl.org/dc/terms/" xmlns:xsi="http://www.w3.org/2001/XMLSchema-instance" xsi:type="dcterms:W3CDTF">2017-07-26T17:23:53Z</dcterms:modified>
</cp:coreProperties>
</file>